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INVENTORY" sheetId="10" state="visible" r:id="rId10"/>
    <sheet xmlns:r="http://schemas.openxmlformats.org/officeDocument/2006/relationships" name="ASSETS HELD FOR SALE" sheetId="11" state="visible" r:id="rId11"/>
    <sheet xmlns:r="http://schemas.openxmlformats.org/officeDocument/2006/relationships" name="INVESTMENTS" sheetId="12" state="visible" r:id="rId12"/>
    <sheet xmlns:r="http://schemas.openxmlformats.org/officeDocument/2006/relationships" name="PROPERTY EQUIPMENT AND LEASEHOL"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DISCONTINUED OPERATION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ASSETS HELD FOR SALE (Tables)" sheetId="30" state="visible" r:id="rId30"/>
    <sheet xmlns:r="http://schemas.openxmlformats.org/officeDocument/2006/relationships" name="PROPERTY EQUIPMENT AND LEASEH_2"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DISCONTINUED OPERATION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CONCENTRATIONS OF BUSINESS AN_2" sheetId="46" state="visible" r:id="rId46"/>
    <sheet xmlns:r="http://schemas.openxmlformats.org/officeDocument/2006/relationships" name="INVENTORY (Details)" sheetId="47" state="visible" r:id="rId47"/>
    <sheet xmlns:r="http://schemas.openxmlformats.org/officeDocument/2006/relationships" name="ASSETS HELD FOR SALE - Balance " sheetId="48" state="visible" r:id="rId48"/>
    <sheet xmlns:r="http://schemas.openxmlformats.org/officeDocument/2006/relationships" name="ASSETS HELD FOR SALE - Narrativ" sheetId="49" state="visible" r:id="rId49"/>
    <sheet xmlns:r="http://schemas.openxmlformats.org/officeDocument/2006/relationships" name="INVESTMENTS (Details)" sheetId="50" state="visible" r:id="rId50"/>
    <sheet xmlns:r="http://schemas.openxmlformats.org/officeDocument/2006/relationships" name="PROPERTY EQUIPMENT AND LEASEH_3"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GOODWILL (Details)" sheetId="54" state="visible" r:id="rId54"/>
    <sheet xmlns:r="http://schemas.openxmlformats.org/officeDocument/2006/relationships" name="ACCOUNTS PAYABLE AND ACCRUED _3" sheetId="55" state="visible" r:id="rId55"/>
    <sheet xmlns:r="http://schemas.openxmlformats.org/officeDocument/2006/relationships" name="LEASES - Narrative (Details)" sheetId="56" state="visible" r:id="rId56"/>
    <sheet xmlns:r="http://schemas.openxmlformats.org/officeDocument/2006/relationships" name="LEASES - Schedule of Operating " sheetId="57" state="visible" r:id="rId57"/>
    <sheet xmlns:r="http://schemas.openxmlformats.org/officeDocument/2006/relationships" name="LEASES - Schedule of Maturities" sheetId="58" state="visible" r:id="rId58"/>
    <sheet xmlns:r="http://schemas.openxmlformats.org/officeDocument/2006/relationships" name="LEASES - Schedule of Weighted A" sheetId="59" state="visible" r:id="rId59"/>
    <sheet xmlns:r="http://schemas.openxmlformats.org/officeDocument/2006/relationships" name="NOTES PAYABLE - Schedule of Deb" sheetId="60" state="visible" r:id="rId60"/>
    <sheet xmlns:r="http://schemas.openxmlformats.org/officeDocument/2006/relationships" name="NOTES PAYABLE - Narrative (Deta" sheetId="61" state="visible" r:id="rId61"/>
    <sheet xmlns:r="http://schemas.openxmlformats.org/officeDocument/2006/relationships" name="EQUITY (Details)" sheetId="62" state="visible" r:id="rId62"/>
    <sheet xmlns:r="http://schemas.openxmlformats.org/officeDocument/2006/relationships" name="STOCK-BASED COMPENSATION - Plan" sheetId="63" state="visible" r:id="rId63"/>
    <sheet xmlns:r="http://schemas.openxmlformats.org/officeDocument/2006/relationships" name="STOCK-BASED COMPENSATION - Shar" sheetId="64" state="visible" r:id="rId64"/>
    <sheet xmlns:r="http://schemas.openxmlformats.org/officeDocument/2006/relationships" name="STOCK-BASED COMPENSATION - Narr" sheetId="65" state="visible" r:id="rId65"/>
    <sheet xmlns:r="http://schemas.openxmlformats.org/officeDocument/2006/relationships" name="STOCK-BASED COMPENSATION - Sh_2" sheetId="66" state="visible" r:id="rId66"/>
    <sheet xmlns:r="http://schemas.openxmlformats.org/officeDocument/2006/relationships" name="WARRANTS - Schedule of Stockhol" sheetId="67" state="visible" r:id="rId67"/>
    <sheet xmlns:r="http://schemas.openxmlformats.org/officeDocument/2006/relationships" name="DISCONTINUED OPERATIONS - Narra" sheetId="68" state="visible" r:id="rId68"/>
    <sheet xmlns:r="http://schemas.openxmlformats.org/officeDocument/2006/relationships" name="DISCONTINUED OPERATIONS - Sched" sheetId="69" state="visible" r:id="rId69"/>
    <sheet xmlns:r="http://schemas.openxmlformats.org/officeDocument/2006/relationships" name="DISCONTINUED OPERATIONS - Sch_2" sheetId="70" state="visible" r:id="rId70"/>
    <sheet xmlns:r="http://schemas.openxmlformats.org/officeDocument/2006/relationships" name="SEGMENT INFORMATION - Narrative" sheetId="71" state="visible" r:id="rId71"/>
    <sheet xmlns:r="http://schemas.openxmlformats.org/officeDocument/2006/relationships" name="SEGMENT INFORMATION - Revenue (" sheetId="72" state="visible" r:id="rId72"/>
    <sheet xmlns:r="http://schemas.openxmlformats.org/officeDocument/2006/relationships" name="SEGMENT INFORMATION - Income St"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Uncategorized Items - unrv-202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58</t>
        </is>
      </c>
      <c r="C8" s="4" t="inlineStr">
        <is>
          <t xml:space="preserve"> </t>
        </is>
      </c>
    </row>
    <row r="9">
      <c r="A9" s="4" t="inlineStr">
        <is>
          <t>Entity Registrant Name</t>
        </is>
      </c>
      <c r="B9" s="4" t="inlineStr">
        <is>
          <t>UNRIVALED BRAND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3062661</t>
        </is>
      </c>
      <c r="C11" s="4" t="inlineStr">
        <is>
          <t xml:space="preserve"> </t>
        </is>
      </c>
    </row>
    <row r="12">
      <c r="A12" s="4" t="inlineStr">
        <is>
          <t>Entity Address, Address Line One</t>
        </is>
      </c>
      <c r="B12" s="4" t="inlineStr">
        <is>
          <t>3242 S. Halladay Street</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Santa A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70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909-5564</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UNRV</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3589795</v>
      </c>
    </row>
    <row r="28">
      <c r="A28" s="4" t="inlineStr">
        <is>
          <t>Entity Central Index Key</t>
        </is>
      </c>
      <c r="B28" s="4" t="inlineStr">
        <is>
          <t>00014515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Raw materials consist of materials and packaging for manufacturing of products owned by the Company. Work-in-progress consists of cultivation materials and live plants grown at Black Oak Gallery and Hegenberger. Finished goods consists of cannabis products sold in retail and distribution. Inventory as of September 30, 2022 and December 31, 2021 consisted of the following: (in thousands) September 30, December 31, Raw Materials $ 235 $ 2,258 Work-In-Progress 1,743 1,077 Finished Goods 706 3,844 Total Inventory $ 2,684 $ 7,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consist of those classified as discontinued operations and those that do not meet the criteria for discontinued operations under ASC 205. See “ Note 16 – Discontinued Operations " for further information. Subsidiaries classified as held for sale that do not qualify as discontinued operations as of September 30, 2022 consist of the following: (in thousands) September 30, Cash $ 3 Accounts Receivable, Net 6 Prepaid Expenses and Other Assets 14 Current Assets Held for Sale 23 Property, Equipment and Leasehold Improvements, Net 975 Other Assets 1,604 Assets Held For Sale 2,579 TOTAL ASSETS OF SUBSIDIARIES CLASSIFIED AS HELD FOR SALE $ 2,602 Accounts Payable and Accrued Expenses $ 1,653 Current Liabilities Held For Sale 1,653 Long-Term Lease Liabilities 1,357 Liabilities Held For Sale 1,357 TOTAL LIABILITIES OF SUBSIDIARIES CLASSIFIED AS HELD FOR SALE $ 3,010 During the fiscal second quarter of 2022, the Company decided to divest two operating dispensaries in the state of California. In June 2022, the Company closed Blüm San Leandro and began actively marketing the retail location for sale, which is expected to close within the next year. The assets are classified as held for sale as of September 30, 2022 but do not meet the criteria for discontinued operation under ASC Subtopic 205-20 . On June 18, 2022, the Company entered into a settlement agreement and transferred 100% of the membership interests in the People's dispensary in Los Angeles, CA wherein all operational control and risk of loss was transferred to the original licenseholder and the Company had no further obligations. As consideration received, a promissory note of $1.40 million with the buyer was forgiven. The Company recognized a loss upon sale of assets of $0.38 million for the difference between the aggregate consideration and the book value of the assets as of the disposition date which is recognized in the consolidated statements of operations during the nine months ended September 30, 2022. As of June 18 2022, all assets and liabilities related to the dispensary were deconsolidated from the consolidated balance sheet. All profits or losses subsequent to June 18, 2022 are excluded from the consolidated statements of operations. During the fiscal third quarter of 2022, the Company terminated its third-party distribution operations in California and is in the process of dissolving the related entities. Accordingly, the Company recognized a loss on disposal of assets of $1.36 million during the three months ended September 30, 2022. The related assets did not meet the held for sale criteria under ASC 360 and are presented as held as used until disposed of other than by sale. All liabilities will continue to remain on the consolidated balance sheets until dissolution of the legal entity. See " Note 20 – Subsequent Events ". During the fiscal third quarter of 2022, the Company terminated its retail and delivery operations at SilverStreak and surrendered the related licenses. As a result, the Company recognized a loss on disposal of assets of $0.33 million during the three months ended September 30, 2022. The related assets did not meet the held for sale criteria under ASC 360 and are presented as held as used until disposed of other than by sale. All liabilities will continue to remain on the consolidated balance sheets until dissolution of the legal entity. See " Note 9 – Goodwill " and " Note 20 – Subsequent Events " for additional information. NuLeaf On November 17, 2021, Medifarm III, LLC (“Medifarm III”), a wholly-owned subsidiary of the Company, entered into a Membership Interest Purchase Agreement (the “NuLeaf Purchase Agreement”) with NuLeaf, Inc., a Nevada corporation (“NuLeaf”). Upon the terms and subject to the satisfaction of the conditions described in the NuLeaf Purchase Agreement, Medifarm III agreed to sell its fifty percent (50%) of the outstanding membership interests of each of NuLeaf Reno Production, LLC (“NuLeaf Reno”) and NuLeaf Sparks Cultivation, LLC (“NuLeaf Sparks”) to NuLeaf, which owned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nine months ended September 30, 2022. Nevada Dispensaries During fiscal year 2019 and 2020, the Company entered into Asset Purchase Agreements with unrelated third parties to sell substantially all of the assets of the Company related to the Company's dispensaries located at: • 1130 E. Desert Inn Road, Las Vegas, NV 89109; • 1085 S. Virginia St., Suite A, Reno, NV 89502; and • 3650 S. Decatur Blvd., Las Vegas, NV 89103. The dispensaries are collectively referred to as the "Nevada dispensaries". The transactions for the sale of the Nevada dispensaries closed upon receiving all required government approvals during the fourth quarter ended December 31, 2021. Real Estate On December 7, 2021, 620 Dyer LLC, a wholly-owned subsidiary of the Company, entered into a Standard Offer, Agreement and Escrow Instructions for Purchase of Real Estate with FRO III/SMA Acquisitions, LLC to sell the real property located at 620 East Dyer Road, Santa Ana, CA (the “Dyer Property”) for $13.40 million in cash. On February 10, 2022, the Company announced the closing of the sale of the Dyer Property, resulting in the Company retiring $9.00 million of outstanding debt on the Dyer Property as disclosed in " Note 12 – Notes Payable ".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During fiscal year 2020, the Company classified real property in Las Vegas, NV and Santa Ana, CA as available-for-sale as it met the criteria of ASC 360-10-45-0. In August 2021, the Company sold the properties. OneQor During fiscal year 2020, management suspended the operations of OneQor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Edible Garden On March 30, 2020, the Company entered into and closed an Asset Purchase Agreement with Edible Garden AG Inc. ("Edible Garden AG") pursuant to which the Company sold substantially all of the assets of Edible Garden Corp. As part of the consideration received, the Company entered into two option agreements to purchase up to a 20% interest in Edible Garden AG. During the year ended December 31, 2021, the Company exercised both options and acquired 5,000,000 common shares of Edible Garden AG for a nominal fee. See “ Note 6 – Investments ” for further information. The completed sales of our NuLeaf operations and Nevada dispensaries, completed sales of real estate assets, and assets divested during the periods presented represent a strategic shift that will have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 Operating results for the discontinued operations were comprised of the following: (in thousands, except for per share data) Three Months Ended Nine Months Ended 2022 2021 2022 2021 Total Revenues $ — $ 3,383 $ 2,605 $ 9,829 Cost of Goods Sold — 1,422 520 6,013 Gross Profit — 1,961 2,085 3,816 Selling, General and Administrative Expenses — 1,721 1,862 4,756 Gain on Sale of Assets — (6,589) (3,729) (6,583) Income from Operations — 6,829 3,952 5,643 Interest Expense — (268) — (745) Other Income 72 — 99 — Income from Discontinued Operations $ 72 $ 6,561 $ 4,051 $ 4,898 Income from Discontinued Operations per Common Share Attributable to Unrivaled Brands, Inc. Common Stockholders - Basic And Diluted $ — $ 0.01 $ 0.01 $ 0.02 The carrying amounts of the major classes of assets and liabilities for the discontinued operations are as follows: (in thousands) December 31, Cash $ 1,544 Accounts Receivable, Net 1,553 Inventory 1,359 Prepaid Expenses and Other Assets 39 Property, Equipment and Leasehold Improvements, Net 17,661 Other Assets 323 Assets of Discontinued Operations $ 22,479 Accounts Payable and Accrued Expenses $ 1,170 Income Tax Payable 917 Long-Term Lease Liabilities 184 Liabilities of Discontinued Operations $ 2,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On March 30, 2020, Edible Garden Corp. (“Edible Garden”), a wholly-owned subsidiary of the Company, entered into and closed an Asset Purchase Agreement with Edible Garden Incorporated (the “Purchaser”), pursuant to which Edible Garden sold and the Purchaser acquir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On May 3, 2022, Edible Garden completed a 1-for-5 reverse stock split of its outstanding common stock. As a result, the Company held 1,000,000 shares in Edible Garden. On May 5, 2022, Edible Garden announced the pricing of its initial public offering of 2,930,000 shares of its common stock and accompanying warrants to purchase up to 2,930,000 shares of common stock for an exercise price of $5.00 per share. Each share of common stock was sold together with one warrant at a combined offering price of $5.00, for gross proceeds of approximately $14.70 million. As a result of the initial publi c offering, the Company reassessed its write down on the investment and recorded a write up to its fair value, which is categorized within the fair value hierarchy as Level 2. During the three and nine months ended September 30, 2022, the Company recorded an unrealized gain (loss) on investment of $(0.49) million and $0.4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Property, equipment, and leasehold improvements as of September 30, 2022 and December 31, 2021 consisted of the following: (in thousands) September 30, December 31, Land and Building $ 7,581 $ 7,787 Furniture and Equipment 3,573 3,873 Computer Hardware 295 348 Leasehold Improvements 11,336 14,409 Vehicles 221 1,142 Construction in Progress 2,499 1,832 Subtotal 25,505 29,391 Less Accumulated Depreciation (5,929) (5,663) Property, Equipment and Leasehold Improvements, Net $ 19,576 $ 23,728 Depreciation expense related to continuing operations was $0.92 million and $0.48 million for the three months ended September 30, 2022 and September 30, 2021, respectively, and $2.84 million and $1.14 million for the nine months ended September 30, 2022 and September 30, 2021, respectively. On January 21, 2022, the Company sold its land in Spanish Springs, Nevada for $0.45 million to an unrelated thir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Intangible assets as of September 30, 2022 and December 31, 2021 consisted of the following: (in thousands) September 30, 2022 December 31, 2021 Estimated Gross Accumulated Net Gross Accumulated Net Amortizing Intangible Assets: Customer Relationships 3 to 5 $ 7,400 $ (7,400) $ — $ 7,400 $ (7,400) $ — Trademarks and Patent 2 to 8 4,500 (2,490) 2,010 4,500 (750) 3,750 Operating Licenses 14 12,239 (12,239) — 100,701 (6,864) 93,837 Total Amortizing Intangible Assets 24,139 (22,129) 2,010 112,601 (15,014) 97,587 Non-Amortizing Intangible Assets: Trade Name Indefinite 1,350 — 1,350 32,050 — 32,050 Total Non-Amortizing Intangible Assets 1,350 — 1,350 32,050 — 32,050 Total Intangible Assets, Net $ 25,489 $ (22,129) $ 3,360 $ 144,651 $ (15,014) $ 129,637 Amortization expense related to continuing operations was $2.36 million and $1.12 million for the three months ended September 30, 2022 and 2021, respectively, and $7.13 million and $1.50 million for the nine months ended September 30, 2022 and 2021, respectively. During the second quarter of 2022, management noted indicators of impairment of its indefinite-lived assets of certain asset groups. Specifically, changes in circumstances resulted in significant differences in actual revenue compared to projections. The Company used a discount rate under current market conditions to determine a preliminary estimate, noting an impairment of $22.10 million which is included as a component of impairment expense for the three months ended June 30, 2022. In connection with its annual goodwill impairment test on September 30, 2022, the Company noted indicators of impairment of its intangible assets of certain asset groups. Earnings forecast for certain asset groups were revised based on a decrease in anticipated operating profits and cash flows for the next five years as it relates to current market conditions, the economic environment, and delays due to regulatory and licensing issues. The Company used various Level 3 inputs and a discounted cash flow model to determine the fair value of these asset groups. Accordingly, the Company recorded an impairment loss on intangible assets in the amount of $97.06 million for the three months ended September 2022, which is recorded as a component of impairment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Goodwill arises from the purchase price for acquired businesses exceeding the fair value of tangible and intangible assets acquired less assumed liabilities. Goodwill is assigned to the reporting unit, which is the operating segment level or one level below the operating segment. The balance of goodwill at September 30, 2022 and December 31, 2021 was $3.59 million an d $48.13 million, respectively. As of September 30, 2022, changes in the carrying amount of goodwill during the period presented were as follows: (in thousands) Balance as of December 31, 2021 $ 48,132 Impairment Losses (44,547) Balance as of September 30, 2022 3,585 The Company conducts its annual goodwill impairment assessment on September 30, and between annual tests if the Company becomes aware of an event or a change in circumstances that would indicate the carrying value may be impaired.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During the second quarter of 2022, the Company identified changes in circumstances that would indicate the carrying value of certain reporting units may be impaired. Management performed a preliminary quantitative assessment using a comparison of actual revenues to projections and applied a current discount rate, which resulted in a goodwill impairment loss of $33.63 million for the three months ended June 30, 2022. During the third quarter of 2022, the Company terminated its operations related to SilverStreak and wrote off the carrying amount of the related goodwill in the amount of $10.92 million which is recorded as a component of impairment expense in the Consolidated Statements of Operations. See " Note 5 – Assets Held for Sale " for further information. For the purpose of the annual impairment test on September 30, 2022, the Company performed a quantitative assessment wherein the fair value of each reporting unit was determined using a guideline public company method and guideline transaction method (market approach). Earnings forecast for certain reporting units were revised based on a decrease in anticipated operating profits and cash flows for the next five years as it relates to current market conditions, the economic environment, and delays due to regulatory and licensing issues. The fair value of each reporting unit was estimated using the expected present value of future cash flows. As a result of its assessment, management noted no additional impairment of goodwill for the remaining reporting units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s of September 30, 2022 and December 31, 2021 consisted of the following: (in thousands) September 30, December 31, Accounts Payable $ 21,773 $ 16,804 Tax Liabilities 5,392 5,147 Accrued Payroll and Benefits 947 1,409 Current Lease Liabilities 2,053 3,120 Other Accrued Expenses 6,872 5,424 Total Accounts Payable and Accrued Expenses $ 37,037 $ 31,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 s. The Company does not have any significant finance leases. T otal operating lease costs were $2.05 million and $0.51 million for the three months ended September 30, 2022 and September 30, 2021, respectively, and $4.76 million and $1.26 million for the nine months ended September 30, 2022 and September 30, 2021, respectiv ely. Short-term lease costs during the 2022 and 2021 fiscal quarters ended September 30, 2022 and 2021 were not material. As of September 30, 2022 and December 31, 2021, short-term lease liabilities of $2.05 million and $3.12 million are included in “ Accounts Payable and Accrued Expenses (in thousands) September 30, December 31, Operating Lease Right-of-Use Assets $ 13,049 $ 24,448 Operating Lease Liabilities $ 14,154 $ 24,436 The table below presents the maturities of operating lease liabilities as of September 30, 2022: (in thousands) Operating Leases 2022 (remaining) $ 699 2023 2,871 2024 2,973 2025 2,516 2026 2,012 Thereafter 10,777 Total Lease Payments 21,848 Less: Discount (7,694) Total Operating Lease Liabilities $ 14,154 The table below presents the weighted average remaining lease term for operating leases and weighted average discount rate used in calculating operating lease right-of-use assets: Nine Months Ended September 30, September 30, Weighted Average Remaining Lease Term (Years) 5.5 79 Weighted Average Discount Rate 11.4 % 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NOTES PAYABLE Notes payable as of September 30, 2022 and December 31, 2021 consisted of the following: (in thousands) September 30, December 31, 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 $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13 562 Unsecured promissory note dated January 22, 2021, issued to Michael Nahass (a related party), which matured January 25, 2022, and bore interest at a rate of 3% per annum. — 1,050 Convertible promissory note dated January 25, 2021, issued to accredited investors, which matured July 22, 2022 and bears interest at a rate of 8% per annum. The conversion price is $0.175 per share. 3,450 3,500 Promissory note dated July 27, 2021, issued to Arthur Chan which matures July 26, 2024, and bears interest at a rate of 12% per annum. 2,500 2,500 Senior Secured Promissory Note dated November 22, 2021 issued to Dominion Capital LLC, which matured on February 22, 2022 and bore interest at a rate of 12% per annum. — 2,500 Unsecured promissory note without interest from a related party. The loan is paid in 20 equal installments and matured on August 1, 2022. 60 90 Promissory note dated June 1, 2020, issued as part of the PPP Loan offered by the U.S. Small Business Administration. The interest rate on the note is 1.0%. The note matured on June 1, 2022. 322 297 Line of credit agreement entered on March 31, 2021, which matured on March 31, 2022 and bore interest of 2.9% per 30 days. — 4,500 Promissory note dated October 1, 2021, issued to Sterling Harlan as part of the SilverStreak Solutions acquisition. The interest rate on the note was 3.0%. The note matured on April 1, 2022. 2,000 2,000 Promissory note dated October 1, 2021, issued to Sterling Harlan as part of the SilverStreak Solutions acquisition. The interest rate on the note is 3.0%. The note matures on October 1, 2022. 2,500 2,500 Secured promissory note dated November 22, 2021 issued to People's California, LLC, which matures on November 22, 2023 and bears interest at a rate of 8.0%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year. 2,899 2,954 Notes Payable - Promissory Notes $ 35,313 $ 57,522 Vehicle Loans 99 204 Less: Short-Term Debt (26,454) (45,749) Less: Debt Discount (994) (1,971) Net Long-Term Debt $ 7,964 $ 10,006 During the nine months ended September 30, 2022, the Company converted debt and accrued interest into 294,452 shares of the Company’s common stock. See “ Note 13 – Stockholders' Equity " for further information. Series A Preferred Stock Purchase Agreement On January 22, 2021, the Company entered into an unsecured promissory note in the amount of $1.05 million in connection with the Series A Preferred Stock Purchase Agreement with Michael A. Nahass. The promissory note bears interest at the rate of 3% and matured on or about January 25, 2022. On February 8, 2022, the Company paid the outstanding principal and interest on the $1.05 million promissory note held by Mr. Nahass. This payment satisfied the obligation and retired the note. Debt Related to Dyer Property On January 18, 2018, the Company entered into a $6.50 million promissory note for the purchase of land and building in Santa Ana, CA (the "Dyer Property"). On November 22, 2021, the Company issued a senior secured promissory note to Dominion Capital LLC in the amount of $2.50 million, which matured on February 22, 2022 and bore interest at a rate of 12% per annum. As a result of the sale of the Dyer Property on February 10, 2022, the Company retired a total of $9.00 million in outstanding debt related to the Dyer Property. See “ Note 16 – Discontinued Operations " for further information. Forgiveness of PPP Loan On May 4, 2020, OneQor entered into a promissory note (the “PPP Loan”) with Harvest Small Business Finance, LLC (the “Lender”), pursuant to which the Lender agreed to make a loan to the Company under the Paycheck Protection Program (“PPP”) offered by the U.S. Small Business Administration in a principal amount of $0.56 million. The PPP Loan incurs interest at a fixed rate of 1% per annum and matured on May 4, 2022. On February 16, 2022, the Company received notice of forgiveness of approximately $0.54 million of the PPP Loan. The remainder is to be paid off over the next three years. Debt Assumed in UMBRLA Acquisition On July 1, 2021, upon the closing of the UMBRLA acquisition, the Company assumed a line of credit agreement with Bespoke Financial, Inc. for the lesser of a maximum draw amount of $4.50 million and a borrowing base consisting of eligible accounts receivable inventory and cash that serves as collateral. The line of credit accrues interest at a rate of 2.9% every 30 days and expires on March 31, 2022. On March 9, 2022, the Company paid the outstanding principal and interest due on the line of credit facility. The payment satisfied the obligation and retired the debt. Amendment of People's Secured Promissory Note On April 8, 2022, the Company and People's California, LLC agreed to amend a portion of the November 22, 2021 Closing Documents (Primary Membership Interest Purchase Agreement, Secondary Membership Interest Purchase Agreement, Secured Promissory Note, and other ancillary agreements). On April 11, 2022, the Company paid $3.00 million upon execution of the amendment and was to pay $5.00 million by June 1, 2022, or June 30, 2022 if the Company obtained debt financing approved by People’s, to satisfy all financial obligations that would be owing as of June 30, 2022. People’s declined to approve the debt financing obtained by the Company, and the Company did not make the $5.00 million payment. Management is renegotiating terms of the promissory note as of the date of these consolidated financial statements. See " Note 19 – Commitments and Contingencies" for information on related litigation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The Company authorized 990,000,000 shares of common stock with $0.001 par value per share. As of September 30, 2022 and December 31, 2021, 560,353,549 and 498,546,291 shares of common stock were outstanding, respectively. On February 1, 2022, the Company granted 294,452 shares of common stock to Apollo Management Group, Inc. in exchange for the $0.05 million convertible promissory note that Apollo Management Group, Inc. held and the related accrued interest. The fair value of the shares was $0.08 million. On February 28, 2022, the Company sold 25,000,000 shares for an aggregate sales price of $4.35 million to an unrelated party. The shares were restricted. During the nine months ended September 30, 2022 , the Company issued 4,759,708 and 146,212 common shares for the cashless exercise of warrants and options, respectively. During the nine months ended September 30, 2022 , the Company issued 2,100,000 and 943,128 common shares to employees and directors, respectively. As a result, the Company recorded stock compensation of $0.35 million and $0.21 million, respectively, for the nine months ended September 30, 2022. During the nine months ended September 30, 2022 , the Company issued 7,197,492 common shares to third-party service providers. As a result, the Company recorded $0.39 million of stock-based compensation expense for services for the nine months ended September 30, 2022. During the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9</v>
      </c>
      <c r="C3" s="6" t="n">
        <v>6891</v>
      </c>
    </row>
    <row r="4">
      <c r="A4" s="4" t="inlineStr">
        <is>
          <t>Accounts Receivable</t>
        </is>
      </c>
      <c r="B4" s="5" t="n">
        <v>573</v>
      </c>
      <c r="C4" s="5" t="n">
        <v>4677</v>
      </c>
    </row>
    <row r="5">
      <c r="A5" s="4" t="inlineStr">
        <is>
          <t>Inventory</t>
        </is>
      </c>
      <c r="B5" s="5" t="n">
        <v>2684</v>
      </c>
      <c r="C5" s="5" t="n">
        <v>7179</v>
      </c>
    </row>
    <row r="6">
      <c r="A6" s="4" t="inlineStr">
        <is>
          <t>Prepaid Expenses &amp; Other Assets</t>
        </is>
      </c>
      <c r="B6" s="5" t="n">
        <v>1564</v>
      </c>
      <c r="C6" s="5" t="n">
        <v>1272</v>
      </c>
    </row>
    <row r="7">
      <c r="A7" s="4" t="inlineStr">
        <is>
          <t>Notes Receivable</t>
        </is>
      </c>
      <c r="B7" s="5" t="n">
        <v>375</v>
      </c>
      <c r="C7" s="5" t="n">
        <v>750</v>
      </c>
    </row>
    <row r="8">
      <c r="A8" s="4" t="inlineStr">
        <is>
          <t>Assets Held for Sale</t>
        </is>
      </c>
      <c r="B8" s="5" t="n">
        <v>23</v>
      </c>
      <c r="C8" s="5" t="n">
        <v>4495</v>
      </c>
    </row>
    <row r="9">
      <c r="A9" s="4" t="inlineStr">
        <is>
          <t>Total Current Assets</t>
        </is>
      </c>
      <c r="B9" s="5" t="n">
        <v>7208</v>
      </c>
      <c r="C9" s="5" t="n">
        <v>25264</v>
      </c>
    </row>
    <row r="10">
      <c r="A10" s="4" t="inlineStr">
        <is>
          <t>Property, Equipment and Leasehold Improvements, Net</t>
        </is>
      </c>
      <c r="B10" s="5" t="n">
        <v>19576</v>
      </c>
      <c r="C10" s="5" t="n">
        <v>23728</v>
      </c>
    </row>
    <row r="11">
      <c r="A11" s="4" t="inlineStr">
        <is>
          <t>Intangible Assets, Net</t>
        </is>
      </c>
      <c r="B11" s="5" t="n">
        <v>3360</v>
      </c>
      <c r="C11" s="5" t="n">
        <v>129637</v>
      </c>
    </row>
    <row r="12">
      <c r="A12" s="4" t="inlineStr">
        <is>
          <t>Goodwill</t>
        </is>
      </c>
      <c r="B12" s="5" t="n">
        <v>3585</v>
      </c>
      <c r="C12" s="5" t="n">
        <v>48132</v>
      </c>
    </row>
    <row r="13">
      <c r="A13" s="4" t="inlineStr">
        <is>
          <t>Other Assets</t>
        </is>
      </c>
      <c r="B13" s="5" t="n">
        <v>16212</v>
      </c>
      <c r="C13" s="5" t="n">
        <v>26915</v>
      </c>
    </row>
    <row r="14">
      <c r="A14" s="4" t="inlineStr">
        <is>
          <t>Investments</t>
        </is>
      </c>
      <c r="B14" s="5" t="n">
        <v>721</v>
      </c>
      <c r="C14" s="5" t="n">
        <v>164</v>
      </c>
    </row>
    <row r="15">
      <c r="A15" s="4" t="inlineStr">
        <is>
          <t>Deferred Tax Asset</t>
        </is>
      </c>
      <c r="B15" s="5" t="n">
        <v>608</v>
      </c>
      <c r="C15" s="5" t="n">
        <v>0</v>
      </c>
    </row>
    <row r="16">
      <c r="A16" s="4" t="inlineStr">
        <is>
          <t>Long-Term Assets Held for Sale</t>
        </is>
      </c>
      <c r="B16" s="5" t="n">
        <v>2579</v>
      </c>
      <c r="C16" s="5" t="n">
        <v>17984</v>
      </c>
    </row>
    <row r="17">
      <c r="A17" s="4" t="inlineStr">
        <is>
          <t>TOTAL ASSETS</t>
        </is>
      </c>
      <c r="B17" s="5" t="n">
        <v>53849</v>
      </c>
      <c r="C17" s="5" t="n">
        <v>271824</v>
      </c>
    </row>
    <row r="18">
      <c r="A18" s="3" t="inlineStr">
        <is>
          <t>Current Liabilities:</t>
        </is>
      </c>
      <c r="B18" s="4" t="inlineStr">
        <is>
          <t xml:space="preserve"> </t>
        </is>
      </c>
      <c r="C18" s="4" t="inlineStr">
        <is>
          <t xml:space="preserve"> </t>
        </is>
      </c>
    </row>
    <row r="19">
      <c r="A19" s="4" t="inlineStr">
        <is>
          <t>Accounts Payable &amp; Accrued Liabilities</t>
        </is>
      </c>
      <c r="B19" s="5" t="n">
        <v>37037</v>
      </c>
      <c r="C19" s="5" t="n">
        <v>31904</v>
      </c>
    </row>
    <row r="20">
      <c r="A20" s="4" t="inlineStr">
        <is>
          <t>Current Portion of Notes Payable</t>
        </is>
      </c>
      <c r="B20" s="5" t="n">
        <v>26454</v>
      </c>
      <c r="C20" s="5" t="n">
        <v>45749</v>
      </c>
    </row>
    <row r="21">
      <c r="A21" s="4" t="inlineStr">
        <is>
          <t>Income Taxes Payable</t>
        </is>
      </c>
      <c r="B21" s="5" t="n">
        <v>9394</v>
      </c>
      <c r="C21" s="5" t="n">
        <v>7969</v>
      </c>
    </row>
    <row r="22">
      <c r="A22" s="4" t="inlineStr">
        <is>
          <t>Liabilities Held for Sale</t>
        </is>
      </c>
      <c r="B22" s="5" t="n">
        <v>1653</v>
      </c>
      <c r="C22" s="5" t="n">
        <v>2087</v>
      </c>
    </row>
    <row r="23">
      <c r="A23" s="4" t="inlineStr">
        <is>
          <t>Total Current Liabilities</t>
        </is>
      </c>
      <c r="B23" s="5" t="n">
        <v>74538</v>
      </c>
      <c r="C23" s="5" t="n">
        <v>87708</v>
      </c>
    </row>
    <row r="24">
      <c r="A24" s="3" t="inlineStr">
        <is>
          <t>Noncurrent Liabilities:</t>
        </is>
      </c>
      <c r="B24" s="4" t="inlineStr">
        <is>
          <t xml:space="preserve"> </t>
        </is>
      </c>
      <c r="C24" s="4" t="inlineStr">
        <is>
          <t xml:space="preserve"> </t>
        </is>
      </c>
    </row>
    <row r="25">
      <c r="A25" s="4" t="inlineStr">
        <is>
          <t>Notes Payable, Net of Discounts</t>
        </is>
      </c>
      <c r="B25" s="5" t="n">
        <v>7964</v>
      </c>
      <c r="C25" s="5" t="n">
        <v>10006</v>
      </c>
    </row>
    <row r="26">
      <c r="A26" s="4" t="inlineStr">
        <is>
          <t>Deferred Tax Liabilities</t>
        </is>
      </c>
      <c r="B26" s="5" t="n">
        <v>0</v>
      </c>
      <c r="C26" s="5" t="n">
        <v>6123</v>
      </c>
    </row>
    <row r="27">
      <c r="A27" s="4" t="inlineStr">
        <is>
          <t>Lease Liabilities</t>
        </is>
      </c>
      <c r="B27" s="5" t="n">
        <v>12101</v>
      </c>
      <c r="C27" s="5" t="n">
        <v>21316</v>
      </c>
    </row>
    <row r="28">
      <c r="A28" s="4" t="inlineStr">
        <is>
          <t>Long-Term Liabilities Held for Sale</t>
        </is>
      </c>
      <c r="B28" s="5" t="n">
        <v>1357</v>
      </c>
      <c r="C28" s="5" t="n">
        <v>184</v>
      </c>
    </row>
    <row r="29">
      <c r="A29" s="4" t="inlineStr">
        <is>
          <t>TOTAL LIABILITIES</t>
        </is>
      </c>
      <c r="B29" s="5" t="n">
        <v>95960</v>
      </c>
      <c r="C29" s="5" t="n">
        <v>125337</v>
      </c>
    </row>
    <row r="30">
      <c r="A30" s="4" t="inlineStr">
        <is>
          <t>COMMITMENTS AND CONTINGENCIES (Note 19)</t>
        </is>
      </c>
      <c r="B30" s="5" t="n">
        <v>0</v>
      </c>
      <c r="C30" s="5" t="n">
        <v>0</v>
      </c>
    </row>
    <row r="31">
      <c r="A31" s="3" t="inlineStr">
        <is>
          <t>STOCKHOLDERS’ (DEFICIT) EQUITY:</t>
        </is>
      </c>
      <c r="B31" s="4" t="inlineStr">
        <is>
          <t xml:space="preserve"> </t>
        </is>
      </c>
      <c r="C31" s="4" t="inlineStr">
        <is>
          <t xml:space="preserve"> </t>
        </is>
      </c>
    </row>
    <row r="32">
      <c r="A32" s="4" t="inlineStr">
        <is>
          <t>990,000,000 shares authorized as of September 30, 2022 and December 31, 2021; 560,353,549 and 498,546,291 shares outstanding as of September 30, 2022 and December 31, 2021, respectively</t>
        </is>
      </c>
      <c r="B32" s="5" t="n">
        <v>584</v>
      </c>
      <c r="C32" s="5" t="n">
        <v>521</v>
      </c>
    </row>
    <row r="33">
      <c r="A33" s="4" t="inlineStr">
        <is>
          <t>Treasury Stock: 2,308,408 shares of common stock as of September 30, 2022 and December 31, 2021</t>
        </is>
      </c>
      <c r="B33" s="5" t="n">
        <v>-808</v>
      </c>
      <c r="C33" s="5" t="n">
        <v>-808</v>
      </c>
    </row>
    <row r="34">
      <c r="A34" s="4" t="inlineStr">
        <is>
          <t>Additional Paid-In Capital</t>
        </is>
      </c>
      <c r="B34" s="5" t="n">
        <v>401729</v>
      </c>
      <c r="C34" s="5" t="n">
        <v>392930</v>
      </c>
    </row>
    <row r="35">
      <c r="A35" s="4" t="inlineStr">
        <is>
          <t>Accumulated Deficit</t>
        </is>
      </c>
      <c r="B35" s="5" t="n">
        <v>-443616</v>
      </c>
      <c r="C35" s="5" t="n">
        <v>-250015</v>
      </c>
    </row>
    <row r="36">
      <c r="A36" s="4" t="inlineStr">
        <is>
          <t>Total Equity Attributable to Stockholders of Unrivaled Brands, Inc.</t>
        </is>
      </c>
      <c r="B36" s="5" t="n">
        <v>-42111</v>
      </c>
      <c r="C36" s="5" t="n">
        <v>142628</v>
      </c>
    </row>
    <row r="37">
      <c r="A37" s="4" t="inlineStr">
        <is>
          <t>Non-Controlling Interest</t>
        </is>
      </c>
      <c r="B37" s="5" t="n">
        <v>0</v>
      </c>
      <c r="C37" s="5" t="n">
        <v>3859</v>
      </c>
    </row>
    <row r="38">
      <c r="A38" s="4" t="inlineStr">
        <is>
          <t>TOTAL STOCKHOLDERS’ (DEFICIT) EQUITY</t>
        </is>
      </c>
      <c r="B38" s="5" t="n">
        <v>-42111</v>
      </c>
      <c r="C38" s="5" t="n">
        <v>146487</v>
      </c>
    </row>
    <row r="39">
      <c r="A39" s="4" t="inlineStr">
        <is>
          <t>TOTAL LIABILITIES AND STOCKHOLDERS’ (DEFICIT) EQUITY</t>
        </is>
      </c>
      <c r="B39" s="6" t="n">
        <v>53849</v>
      </c>
      <c r="C39" s="6" t="n">
        <v>271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the first quarter of 2016, the Company adopted the 2016 Equity Incentive Plan. In the fourth quarter of 2018, the Company adopted the 2018 Equity Incentive Plan. In July 2021, the Company assumed the 2019 Equity Incentive Plan as part of the acquisition of UMBRLA. The following table contains information about the Company's equity incentive plans as of September 30, 2022: Awards Reserved for Issuance Awards Exercised Awards Outstanding Awards Available for Grant 2016 Equity Incentive Plan 999,906 — 499,953 499,953 2018 Equity Incentive Plan 31,405,648 4,022,133 14,009,842 13,373,673 2019 Equity Incentive Plan 108,892,137 34,884 73,053,116 35,804,137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September 30, 2022 September 30, 2021 Type of Award Number of Stock-Based Number of Stock-Based Stock Options — $ 276 83,020,303 $ 780 Stock Grants: Directors (Common Stock) — $ — — 32 Non–Employee Consultants (Common Stock) 6,472,492 $ 268 — 873 Total Stock–Based Compensation Expense $ 544 $ 1,685 (in thousands, except for shares / options) For the Nine Months Ended September 30, 2022 September 30, 2021 Type of Award Number of Stock-Based Number of Stock-Based Stock Options 400,000 $ 3,450 5,909,716 $ 1,664 Stock Grants: Employees (Common Stock) 2,100,000 $ 352 250,000 68 Directors (Common Stock) 943,128 $ 213 885,159 245 Non–Employee Consultants (Common Stock) 7,197,492 $ 397 332,947 907 Total Stock–Based Compensation Expense $ 4,412 $ 2,884 On March 10, 2022, the Company terminated the employment of Oren Schauble, the Company’s President. On March 13, 2022, the Company terminated the employment of Francis Knuettel II, the Company’s Chief Executive Officer. The Company entered into separation agreements with each of Mr. Knuettel and Mr. Schauble regarding the compensation to be granted to each of them regarding their separation from the Company. In addition, on March 17, 2022 the Company entered into a consulting agreement with Mr. Schauble pursuant to which he will continue to provide certain services to the Company through a future agreed upon date. The Company granted Mr. Schauble 910,623 restricted shares of the Company's Common Stock in four monthly installments. On April 12, 2022, the Company and Mr. Knuettel agreed to terms on a separation agreement. The Company agreed to pay Mr. Knuettel 50% of his annual base salary and continue his medical benefits for a period of six months. Mr. Knuettel's unvested shares and options vested immediately. As part of this separation agreement Mr. Knuettel resigned as a director of the Company. On April 14, 2022, the Company and Dallas Imbimbo, an advisor to the Company and a director of the Company, agreed to terms on a separation agreement. The Company agreed to vest 100% of Mr. Imbimbo's restricted common stock granted pursuant to the advisor agreement with Mr. Imbimbo. The Company agreed to vest 100% of the options to purchase shares of the Company's common stock granted as part Mr. Imbimbo's Independent Director Agreement. The Company will pay Mr. Imbimbo $0.08 million in cash compensation. As part of this separation agreement, Mr. Imbimbo resigned as a director of the Company and as an Advisor to the Company. Stock Options The following table summarizes the Company’s stock option activity and related information for the nine months ended September 30, 2022: Number of Shares Weighted- Weighted- Aggregate Options Outstanding as of January 1, 2022 88,251,380 $ 0.20 Granted 400,000 $ 0.23 Exercised (146,212) $ 0.08 Forfeited (17,836,303) $ 0.15 Expired (11,825,348) $ 0.34 Options Outstanding as of September 30, 2022 58,843,517 $ 0.20 7.9 years $ — Options Exercisable as of September 30, 2022 49,998,358 $ 0.24 7.4 years $ — As of September 30, 2022, total unrecognized stock-based compensation was $1.59 million. Such costs are expected to be recognized over a weighted-average period of approximately 0.9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WARRANTS The following table summarizes the Company's warrant activity for the nine months ended September 30, 2022: Warrants Weighted-Average Warrants Outstanding as of January 1, 2022 85,826,872 $ 0.22 Exercised (4,945,055) $ 0.01 Warrants Outstanding as of September 30, 2022 80,881,817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ASSETS HELD FOR SALE Assets held for sale consist of those classified as discontinued operations and those that do not meet the criteria for discontinued operations under ASC 205. See “ Note 16 – Discontinued Operations " for further information. Subsidiaries classified as held for sale that do not qualify as discontinued operations as of September 30, 2022 consist of the following: (in thousands) September 30, Cash $ 3 Accounts Receivable, Net 6 Prepaid Expenses and Other Assets 14 Current Assets Held for Sale 23 Property, Equipment and Leasehold Improvements, Net 975 Other Assets 1,604 Assets Held For Sale 2,579 TOTAL ASSETS OF SUBSIDIARIES CLASSIFIED AS HELD FOR SALE $ 2,602 Accounts Payable and Accrued Expenses $ 1,653 Current Liabilities Held For Sale 1,653 Long-Term Lease Liabilities 1,357 Liabilities Held For Sale 1,357 TOTAL LIABILITIES OF SUBSIDIARIES CLASSIFIED AS HELD FOR SALE $ 3,010 During the fiscal second quarter of 2022, the Company decided to divest two operating dispensaries in the state of California. In June 2022, the Company closed Blüm San Leandro and began actively marketing the retail location for sale, which is expected to close within the next year. The assets are classified as held for sale as of September 30, 2022 but do not meet the criteria for discontinued operation under ASC Subtopic 205-20 . On June 18, 2022, the Company entered into a settlement agreement and transferred 100% of the membership interests in the People's dispensary in Los Angeles, CA wherein all operational control and risk of loss was transferred to the original licenseholder and the Company had no further obligations. As consideration received, a promissory note of $1.40 million with the buyer was forgiven. The Company recognized a loss upon sale of assets of $0.38 million for the difference between the aggregate consideration and the book value of the assets as of the disposition date which is recognized in the consolidated statements of operations during the nine months ended September 30, 2022. As of June 18 2022, all assets and liabilities related to the dispensary were deconsolidated from the consolidated balance sheet. All profits or losses subsequent to June 18, 2022 are excluded from the consolidated statements of operations. During the fiscal third quarter of 2022, the Company terminated its third-party distribution operations in California and is in the process of dissolving the related entities. Accordingly, the Company recognized a loss on disposal of assets of $1.36 million during the three months ended September 30, 2022. The related assets did not meet the held for sale criteria under ASC 360 and are presented as held as used until disposed of other than by sale. All liabilities will continue to remain on the consolidated balance sheets until dissolution of the legal entity. See " Note 20 – Subsequent Events ". During the fiscal third quarter of 2022, the Company terminated its retail and delivery operations at SilverStreak and surrendered the related licenses. As a result, the Company recognized a loss on disposal of assets of $0.33 million during the three months ended September 30, 2022. The related assets did not meet the held for sale criteria under ASC 360 and are presented as held as used until disposed of other than by sale. All liabilities will continue to remain on the consolidated balance sheets until dissolution of the legal entity. See " Note 9 – Goodwill " and " Note 20 – Subsequent Events " for additional information. NuLeaf On November 17, 2021, Medifarm III, LLC (“Medifarm III”), a wholly-owned subsidiary of the Company, entered into a Membership Interest Purchase Agreement (the “NuLeaf Purchase Agreement”) with NuLeaf, Inc., a Nevada corporation (“NuLeaf”). Upon the terms and subject to the satisfaction of the conditions described in the NuLeaf Purchase Agreement, Medifarm III agreed to sell its fifty percent (50%) of the outstanding membership interests of each of NuLeaf Reno Production, LLC (“NuLeaf Reno”) and NuLeaf Sparks Cultivation, LLC (“NuLeaf Sparks”) to NuLeaf, which owned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nine months ended September 30, 2022. Nevada Dispensaries During fiscal year 2019 and 2020, the Company entered into Asset Purchase Agreements with unrelated third parties to sell substantially all of the assets of the Company related to the Company's dispensaries located at: • 1130 E. Desert Inn Road, Las Vegas, NV 89109; • 1085 S. Virginia St., Suite A, Reno, NV 89502; and • 3650 S. Decatur Blvd., Las Vegas, NV 89103. The dispensaries are collectively referred to as the "Nevada dispensaries". The transactions for the sale of the Nevada dispensaries closed upon receiving all required government approvals during the fourth quarter ended December 31, 2021. Real Estate On December 7, 2021, 620 Dyer LLC, a wholly-owned subsidiary of the Company, entered into a Standard Offer, Agreement and Escrow Instructions for Purchase of Real Estate with FRO III/SMA Acquisitions, LLC to sell the real property located at 620 East Dyer Road, Santa Ana, CA (the “Dyer Property”) for $13.40 million in cash. On February 10, 2022, the Company announced the closing of the sale of the Dyer Property, resulting in the Company retiring $9.00 million of outstanding debt on the Dyer Property as disclosed in " Note 12 – Notes Payable ".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During fiscal year 2020, the Company classified real property in Las Vegas, NV and Santa Ana, CA as available-for-sale as it met the criteria of ASC 360-10-45-0. In August 2021, the Company sold the properties. OneQor During fiscal year 2020, management suspended the operations of OneQor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Edible Garden On March 30, 2020, the Company entered into and closed an Asset Purchase Agreement with Edible Garden AG Inc. ("Edible Garden AG") pursuant to which the Company sold substantially all of the assets of Edible Garden Corp. As part of the consideration received, the Company entered into two option agreements to purchase up to a 20% interest in Edible Garden AG. During the year ended December 31, 2021, the Company exercised both options and acquired 5,000,000 common shares of Edible Garden AG for a nominal fee. See “ Note 6 – Investments ” for further information. The completed sales of our NuLeaf operations and Nevada dispensaries, completed sales of real estate assets, and assets divested during the periods presented represent a strategic shift that will have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 Operating results for the discontinued operations were comprised of the following: (in thousands, except for per share data) Three Months Ended Nine Months Ended 2022 2021 2022 2021 Total Revenues $ — $ 3,383 $ 2,605 $ 9,829 Cost of Goods Sold — 1,422 520 6,013 Gross Profit — 1,961 2,085 3,816 Selling, General and Administrative Expenses — 1,721 1,862 4,756 Gain on Sale of Assets — (6,589) (3,729) (6,583) Income from Operations — 6,829 3,952 5,643 Interest Expense — (268) — (745) Other Income 72 — 99 — Income from Discontinued Operations $ 72 $ 6,561 $ 4,051 $ 4,898 Income from Discontinued Operations per Common Share Attributable to Unrivaled Brands, Inc. Common Stockholders - Basic And Diluted $ — $ 0.01 $ 0.01 $ 0.02 The carrying amounts of the major classes of assets and liabilities for the discontinued operations are as follows: (in thousands) December 31, Cash $ 1,544 Accounts Receivable, Net 1,553 Inventory 1,359 Prepaid Expenses and Other Assets 39 Property, Equipment and Leasehold Improvements, Net 17,661 Other Assets 323 Assets of Discontinued Operations $ 22,479 Accounts Payable and Accrued Expenses $ 1,170 Income Tax Payable 917 Long-Term Lease Liabilities 184 Liabilities of Discontinued Operations $ 2,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in two segments: (i) Cannabis Retail – Either independently or in conjunction with third parties, the Company operates medical marijuana and adult use cannabis dispensaries in California. All retail dispensaries offer a broad selection of medical and adult use cannabis products including flower, concentrates and edibles . (ii) Cannabis Cultivation and Distribution – The Company operates distribution centers in California and Oregon that distribute its own branded products as well as third party products to its retail dispensaries and to other non-affiliated medical marijuana and/or adult use cannabis dispensaries. For the periods presented, revenue by reportable segments are as follows: (in thousands) (in thousands) Total Revenue % of Total Revenue Total Revenue % of Total Revenue Three Months Ended September 30, Nine Months Ended September 30, Segment 2022 2021 2022 2021 2022 2021 2022 2021 Cannabis Retail $ 8,767 $ 7,242 81.5 % 36.1 % $ 31,823 $ 11,259 64.9 % 45.1 % Cannabis Cultivation &amp; Distribution 1,995 12,810 18.5 % 63.9 % 17,219 13,721 35.1 % 54.9 % Total $ 10,762 $ 20,052 100.0 % 100.0 % $ 49,042 $ 24,980 100.0 % 100.0 % (in thousands) Nine Months Ended September 30, 2022 Nine Months Ended September 30, 2021 Cannabis Retail Cannabis Cultivation &amp; Distribution Corporate &amp; Other Total Cannabis Retail Cannabis Cultivation &amp; Distribution Corporate &amp; Other Total Total Revenues $ 31,823 $ 17,219 $ — $ 49,042 $ 11,259 $ 13,721 $ — $ 24,980 Cost of Goods Sold 16,172 18,232 — 34,404 6,719 15,018 — 21,737 Gross Profit 15,651 (1,013) — 14,638 4,540 (1,297) — 3,243 Selling, General &amp; Administrative Expenses 15,292 12,073 23,709 51,074 6,322 4,066 18,988 29,376 Impairment Expense — — 163,698 163,698 — — — — (Gain) Loss on Disposal of Assets 711 1,359 (198) 1,872 — — — — Loss from Operations (352) (14,445) (187,209) (202,006) (1,782) (5,363) (18,988) (26,133) Other Income (Expense): Interest Expense — (178) (2,416) (2,594) (43) (110) (474) (627) Gain (Loss) on Extinguishment of Debt — — 542 542 — 185 (6,161) (5,976) Gain on Investments — — — — — — 5,337 5,337 Unrealized Gain on Investments — — 470 470 — — — — Other Income 200 750 779 1,729 85 — 282 367 Total Other Income (Loss) 200 572 (625) 147 42 75 (1,016) (899) Loss Before Provision for Income Taxes $ (152) $ (13,873) $ (187,834) $ (201,859) $ (1,740) $ (5,288) $ (20,004) $ (27,032) Total Assets $ 17,558 $ 14,228 $ 22,063 $ 53,849 $ 77,610 $ 37,850 $ 68,507 $ 183,967 (in thousands) Three Months Ended September 30, 2022 Three Months Ended September 30, 2021 Cannabis Retail Cannabis Cultivation &amp; Distribution Corporate &amp; Other Total Cannabis Retail Cannabis Cultivation &amp; Distribution Corporate &amp; Other Total Total Revenues $ 8,767 $ 1,995 $ — $ 10,762 $ 7,242 $ 12,810 $ — $ 20,052 Cost of Goods Sold 3,861 6,965 — 10,826 4,609 15,115 — 19,724 Gross Profit 4,906 (4,970) — (64) 2,633 (2,305) — 328 Selling, General &amp; Administrative Expenses 3,840 3,587 5,809 13,236 3,659 3,192 5,178 12,029 Impairment Expense — — 107,972 107,972 — — — — Loss on Disposal of Assets 170 1,359 — 1,529 — — — — Income (Loss) from Operations 896 (9,916) (113,781) (122,801) (1,026) (5,497) (5,178) (11,701) Other Income (Expense): Interest Expense — (2) (382) (384) (43) (110) (362) (515) Loss on Extinguishment of Debt — — — — — 185 — 185 Unrealized Loss on Investments — — (493) (493) — — — — Other Income — 223 28 251 5 — — 5 Total Other Income (Loss) — 221 (847) (626) (38) 75 (362) (325) Income (Loss) Before Provision for Income Taxes $ 896 $ (9,695) $ (114,629) $ (123,427) $ (1,064) $ (5,422) $ (5,540) $ (12,026) Total Assets $ 17,558 $ 14,228 $ 22,063 $ 53,849 $ 77,610 $ 37,850 $ 68,507 $ 183,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Refer to “ Note 12 – Notes Payable " for related party transactions and balances during the current period. All related party transactions are monitored quarterly by the Company and approved by the Audit Committee of the Board of Directors. On August 12, 2022, the Company entered into an engagement letter with Adnant, LLC (“Adnant”) pursuant to which Adnant will provide executive level consulting and related business support and services related to the Company’s present and future challenges and opportunities. As compensation for the Adnant’s continued services and on achieving identified performance objectives as described in the engagement letter, Adnant will receive fees of $0.15 million monthly subject to the Company having available a cash balance greater than or equal to $1.20 million following payment of the fee and a performance bonus award subject to achievement of the performance objectives as set forth in more detail in the agreement. Pursuant to the engagement letter, the Board appointed Sabas Carrillo, the Founder and Chief Executive Officer ("CEO") of Adnant, as Interim Chief Executive Officer. On August 22, 2022 and September 12, 2022, the Company appointed Robert Baca as Interim Chief Legal Officer and Patty Chan as Interim Chief Financial Officer,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alifornia Operating Licenses The Company’s subsidiar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 te of the amount of the loss. The Company does not record liabilities when the likelihood that the liability has been incurred is probable, but the amount cannot be reasonably estimated. Based upon present information, the Company determined that there was one matter that required an accrual as of September 30, 2022. Accordingly, the Company has accrued $0.50 million for the Magee litigation detailed below. People's California, LLC v. Unrivaled Brands, Inc. - On July 19, 2022, People’s California, LLC, the sellers of Peoples First Choice, filed an action against the Company, styled, People’s California, LLC v. Unrivaled Brands, Inc., in the Superior Court for the State of California, County of Orange Case No. 30-2022-01270747-CU-BC-CJC, bringing claims for breach of contract and breach of the covenant of good faith and fair dealing stemming from the Company’s alleged breach of certain agreements with People’s California, LLC. The complaint claims at least $23.00 million in damages. On September 20, 2022, the Company filed a cross-complaint against People’s California, LLC, Frank Kavanaugh, Jay Yadon, and Bernard Steimman for fraud, negligent misrepresentation, and breach of contract related to the sale of the dispensary, People’s First Choice, and other assets to the Company in November 2021. The Company is seeking a minimum of $5.40 million in damages. Trial in this matter has not been scheduled. People's California, LLC v. Kovacevich, et al - On August 1, 2022, People’s California, LLC filed an action against certain current and former officers and directors of the Company, styled People’s California, LLC v. Nicholas Kovacevich, et al, in the Superior Court for the State of California, County of Orange Case No. 30-2022-01272843-CU-MC-CJC, derivatively on behalf of the Company and listing the Company as a nominal defendant alleging claims for breach of fiduciary duty, abuse of control, self-dealing, corporate waste, and unjust enrichment based on a series of corporate transactions and management decisions. The Complaint does not state a specific claim for damages. Trial in this matter has not been scheduled. Magee v. UMBRLA, Inc. et al. - The Company is currently involved in a breach of contract action brought by former LTRMN, Inc. (“LTRMN”) employee, Kurtis Magee, which was filed by Mr. Magee in the Superior Court of the State of California, County of Orange, on July 21, 2020. Mr. Magee alleges breach of contract in connection with Mr. Magee’s separation agreement with LTRMN. Trial in this matter is set for December 5, 2022. Terra Tech Corp. v. National Fire &amp; Marine Ins. Co., et al. - On or about December 6, 2021, the Company initiated an action in California Superior Court, County of Alameda, against National Fire &amp; marine Insurance Company (“National Fire”), Woodruff-Sawyer &amp; Co., and R-T Specialty, LLC in connection with the denial of an insurance claim by National Fire following the vandalism and looting of the Company’s Bay Area dispensaries in May 2020. The Company alleges that coverage levels for the Company were changed after the policy was bound, in a manner inconsistent with the binder, which prevented the Company from fully recovering its losses in connection with the incidents. Trial in this matter has not yet been set. Unrivaled Brands, Inc. et al v. Mystic Holdings, Inc., et al. - On May 11, 2022, Unrivaled and its wholly-owned subsidiary, Medifarm I, LLC (“Plaintiffs”) initiated an action in the Second Judicial District of the State of Nevada, County of Washoe, against Mystic Holdings, Inc. (“Mystic”) and Picksy Reno LLC (collectively with Mystic, “Defendants”) in connection with Defendants’ failure to honor Plaintiffs’ exercise of a put option entitling Plaintiffs to the repurchase of approximately 8,332,096 shares of Mystic at a price of $1.00 per share. No proceedings have yet been held in this matter and a trial date has not been scheduled. Fusion LLF, LLC v. Unrivaled Brands, Inc. - On June 27, 2022, Fusion LLF, LLC filed an action against the Company, Fusion LLF, LLC v. Unrivaled Brands, Inc., Superior Court for the State of California, County of Orange Case No. 30-2022-01266856-CU-BC-CJC alleging claims for breach of contract, account stated, and right to attach order and writ of attachment. The complaint claims at least $4.55 million in damages. The Company has not yet responded to the complaint and is evaluating the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November 14, 2022,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In November 2022, the Company received confirmation for the legal dissolution of OneQor, SilverStreak, and the entities related to the Company’s distribution operations in the state of California. As a result, all liabilities and existing obligations of the dissolved entities were extinguish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the Company consolidates any variable interest entit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all the VIEs on an ongoing basis to reassess if it continues to be the primary beneficiary.</t>
        </is>
      </c>
    </row>
    <row r="5">
      <c r="A5" s="4" t="inlineStr">
        <is>
          <t>Going Concern</t>
        </is>
      </c>
      <c r="B5" s="4" t="inlineStr">
        <is>
          <t xml:space="preserve">The Company has incurred significant losses in prior periods. For the three and nine months ended September 30, 2022, we incurred a pre-tax net loss from continuing operations of $123.43 million and $201.86 million, respectively, and, as of that date, it had an accumulated deficit of $443.62 million. For the three and nine months ended September 30, 2021, the Company incurred a pre-tax net loss from continuing operations of $12.03 million and $27.03 million, respectively. As of December 31, 2021, the Company had an accumulated deficit of $250.02 million. Management expects to experience further significant net losses in 2022 and in the foreseeable future. At September 30, 2022, the Company had a consolidated cash balance of $1.99 million. The Company has not been able to generate sufficient cash from operating activities to fund its ongoing operations. The Company's future success is dependent upon our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t>
        </is>
      </c>
    </row>
    <row r="6">
      <c r="A6" s="4" t="inlineStr">
        <is>
          <t>Non-Controlling Interest</t>
        </is>
      </c>
      <c r="B6" s="4" t="inlineStr">
        <is>
          <t>Non-controlling interest is shown as a component of stockholders’ equity on the consolidated balance sheets and the share of net income (loss) attributable to non-controlling interest is shown as a component of net income (loss) in the consolidated statements of operations.</t>
        </is>
      </c>
    </row>
    <row r="7">
      <c r="A7" s="4" t="inlineStr">
        <is>
          <t>Use of Estimates</t>
        </is>
      </c>
      <c r="B7" s="4" t="inlineStr">
        <is>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Reclassifications</t>
        </is>
      </c>
      <c r="B8" s="4" t="inlineStr">
        <is>
          <t>Certain prior period amounts have been reclassified to conform to the current period presentation. These reclassifications did not affect net loss, or stockholders’ equity. See “ Note 16 – Discontinued Operations " for further discussion regarding discontinued operations.</t>
        </is>
      </c>
    </row>
    <row r="9">
      <c r="A9" s="4" t="inlineStr">
        <is>
          <t>Trade Receivables</t>
        </is>
      </c>
      <c r="B9" s="4" t="inlineStr">
        <is>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1.27 million and $3.68 million as of September 30, 2022 and December 31, 2021, respectively.</t>
        </is>
      </c>
    </row>
    <row r="10">
      <c r="A10" s="4" t="inlineStr">
        <is>
          <t>Inventory</t>
        </is>
      </c>
      <c r="B10" s="4" t="inlineStr">
        <is>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1">
      <c r="A11" s="4" t="inlineStr">
        <is>
          <t>Prepaid Expenses and Other Current Assets</t>
        </is>
      </c>
      <c r="B11" s="4" t="inlineStr">
        <is>
          <t>Prepaid expenses consist of various payments that the Company has made in advance for goods or services to be received in the future. These prepaid expenses include advertising, insurance, and service or other contracts requiring upfront payments.</t>
        </is>
      </c>
    </row>
    <row r="12">
      <c r="A12" s="4" t="inlineStr">
        <is>
          <t>Investments</t>
        </is>
      </c>
      <c r="B12" s="4" t="inlineStr">
        <is>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3">
      <c r="A13" s="4" t="inlineStr">
        <is>
          <t>Property, Equipment and Leasehold Improvements</t>
        </is>
      </c>
      <c r="B13" s="4" t="inlineStr">
        <is>
          <t>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ASC 360").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 Note 7 – Property, Equipment and Leasehold Improvements”</t>
        </is>
      </c>
    </row>
    <row r="14">
      <c r="A14" s="4" t="inlineStr">
        <is>
          <t>Notes Receivable</t>
        </is>
      </c>
      <c r="B14" s="4" t="inlineStr">
        <is>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September 30, 2022 and December 31, 2021.</t>
        </is>
      </c>
    </row>
    <row r="15">
      <c r="A15" s="4" t="inlineStr">
        <is>
          <t>Intangible Assets</t>
        </is>
      </c>
      <c r="B15" s="4" t="inlineStr">
        <is>
          <t>Intangible assets continue to be subject to amortization, and any impairment is determined in accordance with ASC 360. Intangible assets are stated at historical cost and amortized over their estimated useful lives. The Company uses a straight-line method of amortization unless a method that better reflects the pattern in which the economic benefits of the intangible asset are consumed can be reliably determined.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the Company tests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Intangible assets that have indefinite useful lives (e.g. trade names) are tested annually for impairment and are tested for impairment more frequently if events and circumstances indicate that the asset might be impaired. An impairment loss is recognized to the extent that the carrying amount of the asset group exceeds its fair value.</t>
        </is>
      </c>
    </row>
    <row r="16">
      <c r="A16" s="4" t="inlineStr">
        <is>
          <t>Goodwill</t>
        </is>
      </c>
      <c r="B16" s="4" t="inlineStr">
        <is>
          <t>Goodwill is measured as the excess of consideration transferred and the net of the acquisition date fair value of assets acquired, and liabilities assumed in a business acquisi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t>
        </is>
      </c>
    </row>
    <row r="17">
      <c r="A17" s="4" t="inlineStr">
        <is>
          <t>Assets Held for Sale and Discontinued Operations</t>
        </is>
      </c>
      <c r="B17" s="4" t="inlineStr">
        <is>
          <t>Assets held for sale represent furniture, equipment, and leasehold improvements less accumulated depreciation as well as any other assets that are held for sale in conjunction with the sale of a business. The Company records assets held for sale in accordance with ASC 360 at the lower of carrying value or fair value less costs to sell. F air value is the amount obtainable from the sale of the asset in an arm’s length transaction. The reclassification takes place when the assets are available for immediate sale and the sale is highly probable. These conditions are usually met from the date on which a letter of intent or agreement to sell is ready for signing. A component of an entity is identified as operations and cash flows that can be clearly distinguished, operationally and financially, from the rest of the entity. Under ASC Subtopic 205-20, “Presentation of Financial Statements - Discontinued Operations” (“ASC Subtopic 205-20”), a discontinued operation is a component of an entity that either has been disposed of, or is classified as held for sale and represents a strategic shift that has or will have a major effect on the entity’s operations and financial results, or a newly acquired business or nonprofit activity that upon acquisition is classified as held for sale. Discontinued operations are presented separately from continuing operations in the Consolidated Statements of Operations and the Consolidated Statements of Cash Flows. See “Note 16 – Discontinued Operations” .</t>
        </is>
      </c>
    </row>
    <row r="18">
      <c r="A18" s="4" t="inlineStr">
        <is>
          <t>Revenue Recognition</t>
        </is>
      </c>
      <c r="B18" s="4" t="inlineStr">
        <is>
          <t>Revenue from retail dispensaries is recorded at the time customers take possession of the product and recognized net of discounts, promotional adjustments, and returns. The Company collects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its customers obtain control of the products.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t>
        </is>
      </c>
    </row>
    <row r="19">
      <c r="A19" s="4" t="inlineStr">
        <is>
          <t>Cost of Goods Sold</t>
        </is>
      </c>
      <c r="B19" s="4" t="inlineStr">
        <is>
          <t>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0">
      <c r="A20" s="4" t="inlineStr">
        <is>
          <t>Advertising Expenses</t>
        </is>
      </c>
      <c r="B20" s="4" t="inlineStr">
        <is>
          <t xml:space="preserve">The Company expenses advertising costs as incurred in accordance with ASC 720-35, “Other Expenses – Advertising Cost.” </t>
        </is>
      </c>
    </row>
    <row r="21">
      <c r="A21" s="4" t="inlineStr">
        <is>
          <t>Stock-Based Compensation</t>
        </is>
      </c>
      <c r="B21" s="4" t="inlineStr">
        <is>
          <t>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t>
        </is>
      </c>
    </row>
    <row r="22">
      <c r="A22" s="4" t="inlineStr">
        <is>
          <t>Income Taxes</t>
        </is>
      </c>
      <c r="B22" s="4" t="inlineStr">
        <is>
          <t>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it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September 30, 2021, such net operating losses were offset entirely by a valuation allowance. No valuation allowance remained at September 30, 2022.</t>
        </is>
      </c>
    </row>
    <row r="23">
      <c r="A23" s="4" t="inlineStr">
        <is>
          <t>Loss Per Common Share</t>
        </is>
      </c>
      <c r="B23" s="4" t="inlineStr">
        <is>
          <t>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three and nine months ended September 30, 2022 and 2021. Therefore, the basic and diluted weighted-average shares of common stock outstanding were the same for all periods presented.</t>
        </is>
      </c>
    </row>
    <row r="24">
      <c r="A24" s="4" t="inlineStr">
        <is>
          <t>Recently Adopted and Issued Accounting Standards</t>
        </is>
      </c>
      <c r="B24" s="4" t="inlineStr">
        <is>
          <t>Recently Adopted Accounting Standards In May 2021, the FASB issued ASU 2021-04, “ Debt—Modifications and Extinguishments (Subtopic 470-50), Compensation—Stock Compensation (Topic 718), and Derivatives and Hedging—Contracts in Entity’s Own Equity (Subtopic 815-40) ” (“ASU 2021-04”), which amends existing guidance for earnings per share (“EPS”) in accordance with Topic 260. ASU 2021-04 is effective for fiscal years beginning after December 15, 2021 and should be applied prospectively on or after the effective date of the amendments. The adoption of the standard did not have a material impact on the Company’s consolidated financial statements. Recently Issued Accounting Standards In October 2021, the FASB issued ASU 2021-08, “ Business Combinations (Subtopic 805), Accounting for Contract Assets and Contract Liabilities from Contracts with Customers ” (“ASU 2021-08”), which is intended to improve the accounting for acquired revenue contracts with customers in a business combination by addressing diversity in practice and inconsistency. ASU 2021-08 is effective for fiscal years beginning after December 15, 2022. This update should be applied prospectively on or after the effective date of the amendments. The Company is currently evaluating the effect of adopting this ASU. In March 2022, the FASB issued ASU 2022-02, “ Financial Instruments—Credit Losses (Topic 326) Troubled Debt Restructurings and Vintage Disclosures ”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s and restructurings for borrowers experiencing financial difficulty. ASU 2022-02 is effective for fiscal years beginning after December 15, 2022. The Company is currently evaluating the effect of adopting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and Equipment</t>
        </is>
      </c>
      <c r="B4" s="4" t="inlineStr">
        <is>
          <t xml:space="preserve">The approximate useful lives for depreciation of property, equipment and leasehold improvements are as follows: Buildings 32 years Furniture and Equipment 3 to 8 years Computer and Software 3 to 5 years Vehicles 5 years Leasehold Improvements Shorter of lease term or economic life Property, equipment, and leasehold improvements as of September 30, 2022 and December 31, 2021 consisted of the following: (in thousands) September 30, December 31, Land and Building $ 7,581 $ 7,787 Furniture and Equipment 3,573 3,873 Computer Hardware 295 348 Leasehold Improvements 11,336 14,409 Vehicles 221 1,142 Construction in Progress 2,499 1,832 Subtotal 25,505 29,391 Less Accumulated Depreciation (5,929) (5,663) Property, Equipment and Leasehold Improvements, Net $ 19,576 $ 23,728 </t>
        </is>
      </c>
    </row>
    <row r="5">
      <c r="A5" s="4" t="inlineStr">
        <is>
          <t>Schedule of Finite-Lived Intangible Assets</t>
        </is>
      </c>
      <c r="B5" s="4" t="inlineStr">
        <is>
          <t xml:space="preserve">The approximate useful lives for amortization of intangible assets are as follows: Customer Relationships 3 to 5 years Trademark and Patent 2 to 8 years Dispensary Licenses 14 years Intangible assets as of September 30, 2022 and December 31, 2021 consisted of the following: (in thousands) September 30, 2022 December 31, 2021 Estimated Gross Accumulated Net Gross Accumulated Net Amortizing Intangible Assets: Customer Relationships 3 to 5 $ 7,400 $ (7,400) $ — $ 7,400 $ (7,400) $ — Trademarks and Patent 2 to 8 4,500 (2,490) 2,010 4,500 (750) 3,750 Operating Licenses 14 12,239 (12,239) — 100,701 (6,864) 93,837 Total Amortizing Intangible Assets 24,139 (22,129) 2,010 112,601 (15,014) 97,587 Non-Amortizing Intangible Assets: Trade Name Indefinite 1,350 — 1,350 32,050 — 32,050 Total Non-Amortizing Intangible Assets 1,350 — 1,350 32,050 — 32,050 Total Intangible Assets, Net $ 25,489 $ (22,129) $ 3,360 $ 144,651 $ (15,014) $ 129,637 </t>
        </is>
      </c>
    </row>
    <row r="6">
      <c r="A6" s="4" t="inlineStr">
        <is>
          <t>Disaggregation of Revenue</t>
        </is>
      </c>
      <c r="B6" s="4" t="inlineStr">
        <is>
          <t xml:space="preserve">The table below includes revenue disaggregated by geographic location for the periods presented: (in thousands) Three Months Ended September 30, Nine Months Ended September 30, 2022 2021 2022 2021 California $ 9,236 $ 16,712 $ 43,289 $ 21,640 Oregon 1,526 3,340 5,753 3,340 Total $ 10,762 $ 20,052 $ 49,042 $ 24,980 </t>
        </is>
      </c>
    </row>
    <row r="7">
      <c r="A7" s="4" t="inlineStr">
        <is>
          <t>Schedule of Antidilutive Securities Excluded from Computation of Earnings Per Share</t>
        </is>
      </c>
      <c r="B7" s="4" t="inlineStr">
        <is>
          <t xml:space="preserve">Potentially dilutive securities that are not included in the calculation of diluted net loss per share because their effect is anti-dilutive are as follows (in common equivalent shares): Nine Months Ended 2022 2021 Common Stock Warrants 80,881,817 85,336,515 Common Stock Options 58,843,517 99,504,369 139,725,334 184,840,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y as of September 30, 2022 and December 31, 2021 consisted of the following: (in thousands) September 30, December 31, Raw Materials $ 235 $ 2,258 Work-In-Progress 1,743 1,077 Finished Goods 706 3,844 Total Inventory $ 2,684 $ 7,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990000000</v>
      </c>
      <c r="C4" s="5" t="n">
        <v>990000000</v>
      </c>
    </row>
    <row r="5">
      <c r="A5" s="4" t="inlineStr">
        <is>
          <t>Common stock, shares outstanding (in shares)</t>
        </is>
      </c>
      <c r="B5" s="5" t="n">
        <v>560353549</v>
      </c>
      <c r="C5" s="5" t="n">
        <v>498546291</v>
      </c>
    </row>
    <row r="6">
      <c r="A6" s="4" t="inlineStr">
        <is>
          <t>Treasury stock, shares issued (in shares)</t>
        </is>
      </c>
      <c r="B6" s="5" t="n">
        <v>2308408</v>
      </c>
      <c r="C6" s="5" t="n">
        <v>2308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Subsidiaries classified as held for sale that do not qualify as discontinued operations as of September 30, 2022 consist of the following: (in thousands) September 30, Cash $ 3 Accounts Receivable, Net 6 Prepaid Expenses and Other Assets 14 Current Assets Held for Sale 23 Property, Equipment and Leasehold Improvements, Net 975 Other Assets 1,604 Assets Held For Sale 2,579 TOTAL ASSETS OF SUBSIDIARIES CLASSIFIED AS HELD FOR SALE $ 2,602 Accounts Payable and Accrued Expenses $ 1,653 Current Liabilities Held For Sale 1,653 Long-Term Lease Liabilities 1,357 Liabilities Held For Sale 1,357 TOTAL LIABILITIES OF SUBSIDIARIES CLASSIFIED AS HELD FOR SALE $ 3,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The approximate useful lives for depreciation of property, equipment and leasehold improvements are as follows: Buildings 32 years Furniture and Equipment 3 to 8 years Computer and Software 3 to 5 years Vehicles 5 years Leasehold Improvements Shorter of lease term or economic life Property, equipment, and leasehold improvements as of September 30, 2022 and December 31, 2021 consisted of the following: (in thousands) September 30, December 31, Land and Building $ 7,581 $ 7,787 Furniture and Equipment 3,573 3,873 Computer Hardware 295 348 Leasehold Improvements 11,336 14,409 Vehicles 221 1,142 Construction in Progress 2,499 1,832 Subtotal 25,505 29,391 Less Accumulated Depreciation (5,929) (5,663) Property, Equipment and Leasehold Improvements, Net $ 19,576 $ 23,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approximate useful lives for amortization of intangible assets are as follows: Customer Relationships 3 to 5 years Trademark and Patent 2 to 8 years Dispensary Licenses 14 years Intangible assets as of September 30, 2022 and December 31, 2021 consisted of the following: (in thousands) September 30, 2022 December 31, 2021 Estimated Gross Accumulated Net Gross Accumulated Net Amortizing Intangible Assets: Customer Relationships 3 to 5 $ 7,400 $ (7,400) $ — $ 7,400 $ (7,400) $ — Trademarks and Patent 2 to 8 4,500 (2,490) 2,010 4,500 (750) 3,750 Operating Licenses 14 12,239 (12,239) — 100,701 (6,864) 93,837 Total Amortizing Intangible Assets 24,139 (22,129) 2,010 112,601 (15,014) 97,587 Non-Amortizing Intangible Assets: Trade Name Indefinite 1,350 — 1,350 32,050 — 32,050 Total Non-Amortizing Intangible Assets 1,350 — 1,350 32,050 — 32,050 Total Intangible Assets, Net $ 25,489 $ (22,129) $ 3,360 $ 144,651 $ (15,014) $ 129,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As of September 30, 2022, changes in the carrying amount of goodwill during the period presented were as follows: (in thousands) Balance as of December 31, 2021 $ 48,132 Impairment Losses (44,547) Balance as of September 30, 2022 3,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as of September 30, 2022 and December 31, 2021 consisted of the following: (in thousands) September 30, December 31, Accounts Payable $ 21,773 $ 16,804 Tax Liabilities 5,392 5,147 Accrued Payroll and Benefits 947 1,409 Current Lease Liabilities 2,053 3,120 Other Accrued Expenses 6,872 5,424 Total Accounts Payable and Accrued Expenses $ 37,037 $ 31,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ROU Assets and Lease Liabilities</t>
        </is>
      </c>
      <c r="B4" s="4" t="inlineStr">
        <is>
          <t xml:space="preserve">The table below presents total operating lease right-of-use assets and lease liabilities as of September 30, 2022 and December 31, 2021: (in thousands) September 30, December 31, Operating Lease Right-of-Use Assets $ 13,049 $ 24,448 Operating Lease Liabilities $ 14,154 $ 24,436 </t>
        </is>
      </c>
    </row>
    <row r="5">
      <c r="A5" s="4" t="inlineStr">
        <is>
          <t>Lessee, Operating Lease, Liability, Maturity</t>
        </is>
      </c>
      <c r="B5" s="4" t="inlineStr">
        <is>
          <t xml:space="preserve">The table below presents the maturities of operating lease liabilities as of September 30, 2022: (in thousands) Operating Leases 2022 (remaining) $ 699 2023 2,871 2024 2,973 2025 2,516 2026 2,012 Thereafter 10,777 Total Lease Payments 21,848 Less: Discount (7,694) Total Operating Lease Liabilities $ 14,154 </t>
        </is>
      </c>
    </row>
    <row r="6">
      <c r="A6" s="4" t="inlineStr">
        <is>
          <t>Operating Lease Costs</t>
        </is>
      </c>
      <c r="B6" s="4" t="inlineStr">
        <is>
          <t>The table below presents the weighted average remaining lease term for operating leases and weighted average discount rate used in calculating operating lease right-of-use assets: Nine Months Ended September 30, September 30, Weighted Average Remaining Lease Term (Years) 5.5 79 Weighted Average Discount Rate 11.4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Debt</t>
        </is>
      </c>
      <c r="B4" s="4" t="inlineStr">
        <is>
          <t xml:space="preserve">Notes payable as of September 30, 2022 and December 31, 2021 consisted of the following: (in thousands) September 30, December 31, 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 $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13 562 Unsecured promissory note dated January 22, 2021, issued to Michael Nahass (a related party), which matured January 25, 2022, and bore interest at a rate of 3% per annum. — 1,050 Convertible promissory note dated January 25, 2021, issued to accredited investors, which matured July 22, 2022 and bears interest at a rate of 8% per annum. The conversion price is $0.175 per share. 3,450 3,500 Promissory note dated July 27, 2021, issued to Arthur Chan which matures July 26, 2024, and bears interest at a rate of 12% per annum. 2,500 2,500 Senior Secured Promissory Note dated November 22, 2021 issued to Dominion Capital LLC, which matured on February 22, 2022 and bore interest at a rate of 12% per annum. — 2,500 Unsecured promissory note without interest from a related party. The loan is paid in 20 equal installments and matured on August 1, 2022. 60 90 Promissory note dated June 1, 2020, issued as part of the PPP Loan offered by the U.S. Small Business Administration. The interest rate on the note is 1.0%. The note matured on June 1, 2022. 322 297 Line of credit agreement entered on March 31, 2021, which matured on March 31, 2022 and bore interest of 2.9% per 30 days. — 4,500 Promissory note dated October 1, 2021, issued to Sterling Harlan as part of the SilverStreak Solutions acquisition. The interest rate on the note was 3.0%. The note matured on April 1, 2022. 2,000 2,000 Promissory note dated October 1, 2021, issued to Sterling Harlan as part of the SilverStreak Solutions acquisition. The interest rate on the note is 3.0%. The note matures on October 1, 2022. 2,500 2,500 Secured promissory note dated November 22, 2021 issued to People's California, LLC, which matures on November 22, 2023 and bears interest at a rate of 8.0%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year. 2,899 2,954 Notes Payable - Promissory Notes $ 35,313 $ 57,522 Vehicle Loans 99 204 Less: Short-Term Debt (26,454) (45,749) Less: Debt Discount (994) (1,971) Net Long-Term Debt $ 7,964 $ 10,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contains information about the Company's equity incentive plans as of September 30, 2022: Awards Reserved for Issuance Awards Exercised Awards Outstanding Awards Available for Grant 2016 Equity Incentive Plan 999,906 — 499,953 499,953 2018 Equity Incentive Plan 31,405,648 4,022,133 14,009,842 13,373,673 2019 Equity Incentive Plan 108,892,137 34,884 73,053,116 35,804,137 </t>
        </is>
      </c>
    </row>
    <row r="5">
      <c r="A5" s="4" t="inlineStr">
        <is>
          <t>Share-based Payment Arrangement, Activity</t>
        </is>
      </c>
      <c r="B5" s="4" t="inlineStr">
        <is>
          <t xml:space="preserve">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September 30, 2022 September 30, 2021 Type of Award Number of Stock-Based Number of Stock-Based Stock Options — $ 276 83,020,303 $ 780 Stock Grants: Directors (Common Stock) — $ — — 32 Non–Employee Consultants (Common Stock) 6,472,492 $ 268 — 873 Total Stock–Based Compensation Expense $ 544 $ 1,685 (in thousands, except for shares / options) For the Nine Months Ended September 30, 2022 September 30, 2021 Type of Award Number of Stock-Based Number of Stock-Based Stock Options 400,000 $ 3,450 5,909,716 $ 1,664 Stock Grants: Employees (Common Stock) 2,100,000 $ 352 250,000 68 Directors (Common Stock) 943,128 $ 213 885,159 245 Non–Employee Consultants (Common Stock) 7,197,492 $ 397 332,947 907 Total Stock–Based Compensation Expense $ 4,412 $ 2,884 </t>
        </is>
      </c>
    </row>
    <row r="6">
      <c r="A6" s="4" t="inlineStr">
        <is>
          <t>Share-based Payment Arrangement, Option, Activity</t>
        </is>
      </c>
      <c r="B6" s="4" t="inlineStr">
        <is>
          <t xml:space="preserve">The following table summarizes the Company’s stock option activity and related information for the nine months ended September 30, 2022: Number of Shares Weighted- Weighted- Aggregate Options Outstanding as of January 1, 2022 88,251,380 $ 0.20 Granted 400,000 $ 0.23 Exercised (146,212) $ 0.08 Forfeited (17,836,303) $ 0.15 Expired (11,825,348) $ 0.34 Options Outstanding as of September 30, 2022 58,843,517 $ 0.20 7.9 years $ — Options Exercisable as of September 30, 2022 49,998,358 $ 0.24 7.4 year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chedule of Stockholders' Equity Note, Warrants or Rights</t>
        </is>
      </c>
      <c r="B4" s="4" t="inlineStr">
        <is>
          <t xml:space="preserve">The following table summarizes the Company's warrant activity for the nine months ended September 30, 2022: Warrants Weighted-Average Warrants Outstanding as of January 1, 2022 85,826,872 $ 0.22 Exercised (4,945,055) $ 0.01 Warrants Outstanding as of September 30, 2022 80,881,817 $ 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Operating results for the discontinued operations were comprised of the following: (in thousands, except for per share data) Three Months Ended Nine Months Ended 2022 2021 2022 2021 Total Revenues $ — $ 3,383 $ 2,605 $ 9,829 Cost of Goods Sold — 1,422 520 6,013 Gross Profit — 1,961 2,085 3,816 Selling, General and Administrative Expenses — 1,721 1,862 4,756 Gain on Sale of Assets — (6,589) (3,729) (6,583) Income from Operations — 6,829 3,952 5,643 Interest Expense — (268) — (745) Other Income 72 — 99 — Income from Discontinued Operations $ 72 $ 6,561 $ 4,051 $ 4,898 Income from Discontinued Operations per Common Share Attributable to Unrivaled Brands, Inc. Common Stockholders - Basic And Diluted $ — $ 0.01 $ 0.01 $ 0.02 </t>
        </is>
      </c>
    </row>
    <row r="5">
      <c r="A5" s="4" t="inlineStr">
        <is>
          <t>Schedule of Assets and Liabilities for Discontinued Operations</t>
        </is>
      </c>
      <c r="B5" s="4" t="inlineStr">
        <is>
          <t xml:space="preserve">The carrying amounts of the major classes of assets and liabilities for the discontinued operations are as follows: (in thousands) December 31, Cash $ 1,544 Accounts Receivable, Net 1,553 Inventory 1,359 Prepaid Expenses and Other Assets 39 Property, Equipment and Leasehold Improvements, Net 17,661 Other Assets 323 Assets of Discontinued Operations $ 22,479 Accounts Payable and Accrued Expenses $ 1,170 Income Tax Payable 917 Long-Term Lease Liabilities 184 Liabilities of Discontinued Operations $ 2,2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62</v>
      </c>
      <c r="C4" s="6" t="n">
        <v>20052</v>
      </c>
      <c r="D4" s="6" t="n">
        <v>49042</v>
      </c>
      <c r="E4" s="6" t="n">
        <v>24980</v>
      </c>
    </row>
    <row r="5">
      <c r="A5" s="4" t="inlineStr">
        <is>
          <t>Cost of Goods Sold</t>
        </is>
      </c>
      <c r="B5" s="5" t="n">
        <v>10826</v>
      </c>
      <c r="C5" s="5" t="n">
        <v>19724</v>
      </c>
      <c r="D5" s="5" t="n">
        <v>34404</v>
      </c>
      <c r="E5" s="5" t="n">
        <v>21737</v>
      </c>
    </row>
    <row r="6">
      <c r="A6" s="4" t="inlineStr">
        <is>
          <t>Gross (Loss) Profit</t>
        </is>
      </c>
      <c r="B6" s="5" t="n">
        <v>-64</v>
      </c>
      <c r="C6" s="5" t="n">
        <v>328</v>
      </c>
      <c r="D6" s="5" t="n">
        <v>14638</v>
      </c>
      <c r="E6" s="5" t="n">
        <v>32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t>
        </is>
      </c>
      <c r="B8" s="5" t="n">
        <v>13236</v>
      </c>
      <c r="C8" s="5" t="n">
        <v>12029</v>
      </c>
      <c r="D8" s="5" t="n">
        <v>51074</v>
      </c>
      <c r="E8" s="5" t="n">
        <v>29376</v>
      </c>
    </row>
    <row r="9">
      <c r="A9" s="4" t="inlineStr">
        <is>
          <t>Impairment Loss</t>
        </is>
      </c>
      <c r="B9" s="5" t="n">
        <v>107972</v>
      </c>
      <c r="C9" s="5" t="n">
        <v>0</v>
      </c>
      <c r="D9" s="5" t="n">
        <v>163698</v>
      </c>
      <c r="E9" s="5" t="n">
        <v>0</v>
      </c>
    </row>
    <row r="10">
      <c r="A10" s="4" t="inlineStr">
        <is>
          <t>Loss on Disposal of Assets</t>
        </is>
      </c>
      <c r="B10" s="5" t="n">
        <v>1529</v>
      </c>
      <c r="C10" s="5" t="n">
        <v>0</v>
      </c>
      <c r="D10" s="5" t="n">
        <v>1872</v>
      </c>
      <c r="E10" s="5" t="n">
        <v>0</v>
      </c>
    </row>
    <row r="11">
      <c r="A11" s="4" t="inlineStr">
        <is>
          <t>Total Operating Expenses</t>
        </is>
      </c>
      <c r="B11" s="5" t="n">
        <v>122737</v>
      </c>
      <c r="C11" s="5" t="n">
        <v>12029</v>
      </c>
      <c r="D11" s="5" t="n">
        <v>216644</v>
      </c>
      <c r="E11" s="5" t="n">
        <v>29376</v>
      </c>
    </row>
    <row r="12">
      <c r="A12" s="4" t="inlineStr">
        <is>
          <t>Loss from Operations</t>
        </is>
      </c>
      <c r="B12" s="5" t="n">
        <v>-122801</v>
      </c>
      <c r="C12" s="5" t="n">
        <v>-11701</v>
      </c>
      <c r="D12" s="5" t="n">
        <v>-202006</v>
      </c>
      <c r="E12" s="5" t="n">
        <v>-2613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84</v>
      </c>
      <c r="C14" s="5" t="n">
        <v>-515</v>
      </c>
      <c r="D14" s="5" t="n">
        <v>-2594</v>
      </c>
      <c r="E14" s="5" t="n">
        <v>-627</v>
      </c>
    </row>
    <row r="15">
      <c r="A15" s="4" t="inlineStr">
        <is>
          <t>Gain (Loss) on Extinguishment of Debt</t>
        </is>
      </c>
      <c r="B15" s="5" t="n">
        <v>0</v>
      </c>
      <c r="C15" s="5" t="n">
        <v>185</v>
      </c>
      <c r="D15" s="5" t="n">
        <v>542</v>
      </c>
      <c r="E15" s="5" t="n">
        <v>-5976</v>
      </c>
    </row>
    <row r="16">
      <c r="A16" s="4" t="inlineStr">
        <is>
          <t>Gain on Investments</t>
        </is>
      </c>
      <c r="B16" s="5" t="n">
        <v>0</v>
      </c>
      <c r="C16" s="5" t="n">
        <v>0</v>
      </c>
      <c r="D16" s="5" t="n">
        <v>0</v>
      </c>
      <c r="E16" s="5" t="n">
        <v>5337</v>
      </c>
    </row>
    <row r="17">
      <c r="A17" s="4" t="inlineStr">
        <is>
          <t>Unrealized (Loss) Gain on Investments</t>
        </is>
      </c>
      <c r="B17" s="5" t="n">
        <v>-493</v>
      </c>
      <c r="C17" s="5" t="n">
        <v>0</v>
      </c>
      <c r="D17" s="5" t="n">
        <v>470</v>
      </c>
      <c r="E17" s="5" t="n">
        <v>0</v>
      </c>
    </row>
    <row r="18">
      <c r="A18" s="4" t="inlineStr">
        <is>
          <t>Other Income</t>
        </is>
      </c>
      <c r="B18" s="5" t="n">
        <v>251</v>
      </c>
      <c r="C18" s="5" t="n">
        <v>5</v>
      </c>
      <c r="D18" s="5" t="n">
        <v>1729</v>
      </c>
      <c r="E18" s="5" t="n">
        <v>367</v>
      </c>
    </row>
    <row r="19">
      <c r="A19" s="4" t="inlineStr">
        <is>
          <t>Total Other (Expense) Income</t>
        </is>
      </c>
      <c r="B19" s="5" t="n">
        <v>-626</v>
      </c>
      <c r="C19" s="5" t="n">
        <v>-325</v>
      </c>
      <c r="D19" s="5" t="n">
        <v>147</v>
      </c>
      <c r="E19" s="5" t="n">
        <v>-899</v>
      </c>
    </row>
    <row r="20">
      <c r="A20" s="4" t="inlineStr">
        <is>
          <t>Loss from Continuing Operations Before Provision for Income Taxes</t>
        </is>
      </c>
      <c r="B20" s="5" t="n">
        <v>-123427</v>
      </c>
      <c r="C20" s="5" t="n">
        <v>-12026</v>
      </c>
      <c r="D20" s="5" t="n">
        <v>-201859</v>
      </c>
      <c r="E20" s="5" t="n">
        <v>-27032</v>
      </c>
    </row>
    <row r="21">
      <c r="A21" s="4" t="inlineStr">
        <is>
          <t>Provision for Income Tax Benefit for Continuing Operations</t>
        </is>
      </c>
      <c r="B21" s="5" t="n">
        <v>3449</v>
      </c>
      <c r="C21" s="5" t="n">
        <v>0</v>
      </c>
      <c r="D21" s="5" t="n">
        <v>5585</v>
      </c>
      <c r="E21" s="5" t="n">
        <v>0</v>
      </c>
    </row>
    <row r="22">
      <c r="A22" s="4" t="inlineStr">
        <is>
          <t>Net Loss from Continuing Operations</t>
        </is>
      </c>
      <c r="B22" s="5" t="n">
        <v>-119978</v>
      </c>
      <c r="C22" s="5" t="n">
        <v>-12026</v>
      </c>
      <c r="D22" s="5" t="n">
        <v>-196274</v>
      </c>
      <c r="E22" s="5" t="n">
        <v>-27032</v>
      </c>
    </row>
    <row r="23">
      <c r="A23" s="4" t="inlineStr">
        <is>
          <t>Net Income from Discontinued Operations</t>
        </is>
      </c>
      <c r="B23" s="5" t="n">
        <v>72</v>
      </c>
      <c r="C23" s="5" t="n">
        <v>6561</v>
      </c>
      <c r="D23" s="5" t="n">
        <v>4051</v>
      </c>
      <c r="E23" s="5" t="n">
        <v>4898</v>
      </c>
    </row>
    <row r="24">
      <c r="A24" s="4" t="inlineStr">
        <is>
          <t>NET LOSS</t>
        </is>
      </c>
      <c r="B24" s="5" t="n">
        <v>-119906</v>
      </c>
      <c r="C24" s="5" t="n">
        <v>-5465</v>
      </c>
      <c r="D24" s="5" t="n">
        <v>-192223</v>
      </c>
      <c r="E24" s="5" t="n">
        <v>-22134</v>
      </c>
    </row>
    <row r="25">
      <c r="A25" s="4" t="inlineStr">
        <is>
          <t>Less: Net (Loss) Income from Discontinued Operations Attributable to Non-Controlling Interest</t>
        </is>
      </c>
      <c r="B25" s="5" t="n">
        <v>0</v>
      </c>
      <c r="C25" s="5" t="n">
        <v>-118</v>
      </c>
      <c r="D25" s="5" t="n">
        <v>275</v>
      </c>
      <c r="E25" s="5" t="n">
        <v>-604</v>
      </c>
    </row>
    <row r="26">
      <c r="A26" s="4" t="inlineStr">
        <is>
          <t>NET LOSS ATTRIBUTABLE TO UNRIVALED BRANDS, INC.</t>
        </is>
      </c>
      <c r="B26" s="6" t="n">
        <v>-119906</v>
      </c>
      <c r="C26" s="6" t="n">
        <v>-5347</v>
      </c>
      <c r="D26" s="6" t="n">
        <v>-192498</v>
      </c>
      <c r="E26" s="6" t="n">
        <v>-21530</v>
      </c>
    </row>
    <row r="27">
      <c r="A27" s="4" t="inlineStr">
        <is>
          <t>Loss from continuing operations per common share attributable to Unrivaled Brands, Inc. common stockholders – basic (in dollars per share)</t>
        </is>
      </c>
      <c r="B27" s="8" t="n">
        <v>-0.21</v>
      </c>
      <c r="C27" s="8" t="n">
        <v>-0.03</v>
      </c>
      <c r="D27" s="8" t="n">
        <v>-0.33</v>
      </c>
      <c r="E27" s="8" t="n">
        <v>-0.09</v>
      </c>
    </row>
    <row r="28">
      <c r="A28" s="4" t="inlineStr">
        <is>
          <t>Loss from continuing operations per common share attributable to Unrivaled Brands, Inc. common stockholders – diluted (in dollars per share)</t>
        </is>
      </c>
      <c r="B28" s="9" t="n">
        <v>-0.21</v>
      </c>
      <c r="C28" s="9" t="n">
        <v>-0.03</v>
      </c>
      <c r="D28" s="9" t="n">
        <v>-0.33</v>
      </c>
      <c r="E28" s="9" t="n">
        <v>-0.09</v>
      </c>
    </row>
    <row r="29">
      <c r="A29" s="4" t="inlineStr">
        <is>
          <t>Net Loss per common share attributable to Unrivaled Brands, Inc. common stockholders – basic (in dollars per share)</t>
        </is>
      </c>
      <c r="B29" s="9" t="n">
        <v>-0.21</v>
      </c>
      <c r="C29" s="9" t="n">
        <v>-0.01</v>
      </c>
      <c r="D29" s="9" t="n">
        <v>-0.33</v>
      </c>
      <c r="E29" s="9" t="n">
        <v>-0.07000000000000001</v>
      </c>
    </row>
    <row r="30">
      <c r="A30" s="4" t="inlineStr">
        <is>
          <t>Net Loss per common share attributable to Unrivaled Brands, Inc. common stockholders – diluted (in dollars per share)</t>
        </is>
      </c>
      <c r="B30" s="8" t="n">
        <v>-0.21</v>
      </c>
      <c r="C30" s="8" t="n">
        <v>-0.01</v>
      </c>
      <c r="D30" s="8" t="n">
        <v>-0.33</v>
      </c>
      <c r="E30" s="8" t="n">
        <v>-0.07000000000000001</v>
      </c>
    </row>
    <row r="31">
      <c r="A31" s="4" t="inlineStr">
        <is>
          <t>Weighted-average number of common shares outstanding – basic (in shares)</t>
        </is>
      </c>
      <c r="B31" s="5" t="n">
        <v>579942517</v>
      </c>
      <c r="C31" s="5" t="n">
        <v>457745655</v>
      </c>
      <c r="D31" s="5" t="n">
        <v>588887945</v>
      </c>
      <c r="E31" s="5" t="n">
        <v>317491979</v>
      </c>
    </row>
    <row r="32">
      <c r="A32" s="4" t="inlineStr">
        <is>
          <t>Weighted-average number of common shares outstanding – diluted (in shares)</t>
        </is>
      </c>
      <c r="B32" s="5" t="n">
        <v>579942517</v>
      </c>
      <c r="C32" s="5" t="n">
        <v>457745655</v>
      </c>
      <c r="D32" s="5" t="n">
        <v>588887945</v>
      </c>
      <c r="E32" s="5" t="n">
        <v>317491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For the periods presented, revenue by reportable segments are as follows: (in thousands) (in thousands) Total Revenue % of Total Revenue Total Revenue % of Total Revenue Three Months Ended September 30, Nine Months Ended September 30, Segment 2022 2021 2022 2021 2022 2021 2022 2021 Cannabis Retail $ 8,767 $ 7,242 81.5 % 36.1 % $ 31,823 $ 11,259 64.9 % 45.1 % Cannabis Cultivation &amp; Distribution 1,995 12,810 18.5 % 63.9 % 17,219 13,721 35.1 % 54.9 % Total $ 10,762 $ 20,052 100.0 % 100.0 % $ 49,042 $ 24,980 100.0 % 100.0 % (in thousands) Nine Months Ended September 30, 2022 Nine Months Ended September 30, 2021 Cannabis Retail Cannabis Cultivation &amp; Distribution Corporate &amp; Other Total Cannabis Retail Cannabis Cultivation &amp; Distribution Corporate &amp; Other Total Total Revenues $ 31,823 $ 17,219 $ — $ 49,042 $ 11,259 $ 13,721 $ — $ 24,980 Cost of Goods Sold 16,172 18,232 — 34,404 6,719 15,018 — 21,737 Gross Profit 15,651 (1,013) — 14,638 4,540 (1,297) — 3,243 Selling, General &amp; Administrative Expenses 15,292 12,073 23,709 51,074 6,322 4,066 18,988 29,376 Impairment Expense — — 163,698 163,698 — — — — (Gain) Loss on Disposal of Assets 711 1,359 (198) 1,872 — — — — Loss from Operations (352) (14,445) (187,209) (202,006) (1,782) (5,363) (18,988) (26,133) Other Income (Expense): Interest Expense — (178) (2,416) (2,594) (43) (110) (474) (627) Gain (Loss) on Extinguishment of Debt — — 542 542 — 185 (6,161) (5,976) Gain on Investments — — — — — — 5,337 5,337 Unrealized Gain on Investments — — 470 470 — — — — Other Income 200 750 779 1,729 85 — 282 367 Total Other Income (Loss) 200 572 (625) 147 42 75 (1,016) (899) Loss Before Provision for Income Taxes $ (152) $ (13,873) $ (187,834) $ (201,859) $ (1,740) $ (5,288) $ (20,004) $ (27,032) Total Assets $ 17,558 $ 14,228 $ 22,063 $ 53,849 $ 77,610 $ 37,850 $ 68,507 $ 183,967 (in thousands) Three Months Ended September 30, 2022 Three Months Ended September 30, 2021 Cannabis Retail Cannabis Cultivation &amp; Distribution Corporate &amp; Other Total Cannabis Retail Cannabis Cultivation &amp; Distribution Corporate &amp; Other Total Total Revenues $ 8,767 $ 1,995 $ — $ 10,762 $ 7,242 $ 12,810 $ — $ 20,052 Cost of Goods Sold 3,861 6,965 — 10,826 4,609 15,115 — 19,724 Gross Profit 4,906 (4,970) — (64) 2,633 (2,305) — 328 Selling, General &amp; Administrative Expenses 3,840 3,587 5,809 13,236 3,659 3,192 5,178 12,029 Impairment Expense — — 107,972 107,972 — — — — Loss on Disposal of Assets 170 1,359 — 1,529 — — — — Income (Loss) from Operations 896 (9,916) (113,781) (122,801) (1,026) (5,497) (5,178) (11,701) Other Income (Expense): Interest Expense — (2) (382) (384) (43) (110) (362) (515) Loss on Extinguishment of Debt — — — — — 185 — 185 Unrealized Loss on Investments — — (493) (493) — — — — Other Income — 223 28 251 5 — — 5 Total Other Income (Loss) — 221 (847) (626) (38) 75 (362) (325) Income (Loss) Before Provision for Income Taxes $ 896 $ (9,695) $ (114,629) $ (123,427) $ (1,064) $ (5,422) $ (5,540) $ (12,026) Total Assets $ 17,558 $ 14,228 $ 22,063 $ 53,849 $ 77,610 $ 37,850 $ 68,507 $ 183,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Provision for Income Taxes</t>
        </is>
      </c>
      <c r="B4" s="6" t="n">
        <v>-123427</v>
      </c>
      <c r="C4" s="6" t="n">
        <v>-12026</v>
      </c>
      <c r="D4" s="6" t="n">
        <v>-201859</v>
      </c>
      <c r="E4" s="6" t="n">
        <v>-27032</v>
      </c>
      <c r="F4" s="4" t="inlineStr">
        <is>
          <t xml:space="preserve"> </t>
        </is>
      </c>
    </row>
    <row r="5">
      <c r="A5" s="4" t="inlineStr">
        <is>
          <t>Accumulated Deficit</t>
        </is>
      </c>
      <c r="B5" s="5" t="n">
        <v>-443616</v>
      </c>
      <c r="C5" s="4" t="inlineStr">
        <is>
          <t xml:space="preserve"> </t>
        </is>
      </c>
      <c r="D5" s="5" t="n">
        <v>-443616</v>
      </c>
      <c r="E5" s="4" t="inlineStr">
        <is>
          <t xml:space="preserve"> </t>
        </is>
      </c>
      <c r="F5" s="6" t="n">
        <v>-250015</v>
      </c>
    </row>
    <row r="6">
      <c r="A6" s="4" t="inlineStr">
        <is>
          <t>Cash balance</t>
        </is>
      </c>
      <c r="B6" s="5" t="n">
        <v>1990</v>
      </c>
      <c r="C6" s="4" t="inlineStr">
        <is>
          <t xml:space="preserve"> </t>
        </is>
      </c>
      <c r="D6" s="5" t="n">
        <v>1990</v>
      </c>
      <c r="E6" s="4" t="inlineStr">
        <is>
          <t xml:space="preserve"> </t>
        </is>
      </c>
      <c r="F6" s="4" t="inlineStr">
        <is>
          <t xml:space="preserve"> </t>
        </is>
      </c>
    </row>
    <row r="7">
      <c r="A7" s="4" t="inlineStr">
        <is>
          <t>Allowance for doubtful accounts</t>
        </is>
      </c>
      <c r="B7" s="6" t="n">
        <v>1270</v>
      </c>
      <c r="C7" s="4" t="inlineStr">
        <is>
          <t xml:space="preserve"> </t>
        </is>
      </c>
      <c r="D7" s="6" t="n">
        <v>1270</v>
      </c>
      <c r="E7" s="4" t="inlineStr">
        <is>
          <t xml:space="preserve"> </t>
        </is>
      </c>
      <c r="F7" s="6" t="n">
        <v>3680</v>
      </c>
    </row>
    <row r="8">
      <c r="A8" s="4" t="inlineStr">
        <is>
          <t>Minimum ownership percentage</t>
        </is>
      </c>
      <c r="B8" s="10" t="n">
        <v>0.05</v>
      </c>
      <c r="C8" s="4" t="inlineStr">
        <is>
          <t xml:space="preserve"> </t>
        </is>
      </c>
      <c r="D8" s="10" t="n">
        <v>0.05</v>
      </c>
      <c r="E8" s="4" t="inlineStr">
        <is>
          <t xml:space="preserve"> </t>
        </is>
      </c>
      <c r="F8" s="4" t="inlineStr">
        <is>
          <t xml:space="preserve"> </t>
        </is>
      </c>
    </row>
    <row r="9">
      <c r="A9" s="4" t="inlineStr">
        <is>
          <t>Advertising costs</t>
        </is>
      </c>
      <c r="B9" s="6" t="n">
        <v>240</v>
      </c>
      <c r="C9" s="6" t="n">
        <v>80</v>
      </c>
      <c r="D9" s="6" t="n">
        <v>1930</v>
      </c>
      <c r="E9" s="6" t="n">
        <v>110</v>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Leasehold Improvements, Net (Details)</t>
        </is>
      </c>
      <c r="B1" s="2" t="inlineStr">
        <is>
          <t>9 Months Ended</t>
        </is>
      </c>
    </row>
    <row r="2">
      <c r="B2" s="2" t="inlineStr">
        <is>
          <t>Sep. 30,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equipment and leasehold improvements useful life</t>
        </is>
      </c>
      <c r="B5" s="4" t="inlineStr">
        <is>
          <t>32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Property, equipment and leasehold improvements useful life</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Property, equipment and leasehold improvements useful life</t>
        </is>
      </c>
      <c r="B11" s="4" t="inlineStr">
        <is>
          <t>8 years</t>
        </is>
      </c>
    </row>
    <row r="12">
      <c r="A12" s="4" t="inlineStr">
        <is>
          <t>Computer and Software | Minimum</t>
        </is>
      </c>
      <c r="B12" s="4" t="inlineStr">
        <is>
          <t xml:space="preserve"> </t>
        </is>
      </c>
    </row>
    <row r="13">
      <c r="A13" s="3" t="inlineStr">
        <is>
          <t>Property, Plant and Equipment [Line Items]</t>
        </is>
      </c>
      <c r="B13" s="4" t="inlineStr">
        <is>
          <t xml:space="preserve"> </t>
        </is>
      </c>
    </row>
    <row r="14">
      <c r="A14" s="4" t="inlineStr">
        <is>
          <t>Property, equipment and leasehold improvements useful life</t>
        </is>
      </c>
      <c r="B14" s="4" t="inlineStr">
        <is>
          <t>3 years</t>
        </is>
      </c>
    </row>
    <row r="15">
      <c r="A15" s="4" t="inlineStr">
        <is>
          <t>Computer and Software | Maximum</t>
        </is>
      </c>
      <c r="B15" s="4" t="inlineStr">
        <is>
          <t xml:space="preserve"> </t>
        </is>
      </c>
    </row>
    <row r="16">
      <c r="A16" s="3" t="inlineStr">
        <is>
          <t>Property, Plant and Equipment [Line Items]</t>
        </is>
      </c>
      <c r="B16" s="4" t="inlineStr">
        <is>
          <t xml:space="preserve"> </t>
        </is>
      </c>
    </row>
    <row r="17">
      <c r="A17" s="4" t="inlineStr">
        <is>
          <t>Property, equipment and leasehold improvements useful life</t>
        </is>
      </c>
      <c r="B17" s="4" t="inlineStr">
        <is>
          <t>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Property, equipment and leasehold improvements 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inite-lived Intangible Assets Amortization Expense (Details)</t>
        </is>
      </c>
      <c r="B1" s="2" t="inlineStr">
        <is>
          <t>9 Months Ended</t>
        </is>
      </c>
    </row>
    <row r="2">
      <c r="B2" s="2" t="inlineStr">
        <is>
          <t>Sep. 30,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Useful life</t>
        </is>
      </c>
      <c r="B5" s="4" t="inlineStr">
        <is>
          <t>3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row r="9">
      <c r="A9" s="4" t="inlineStr">
        <is>
          <t>Trademark and Patent | Minimum</t>
        </is>
      </c>
      <c r="B9" s="4" t="inlineStr">
        <is>
          <t xml:space="preserve"> </t>
        </is>
      </c>
    </row>
    <row r="10">
      <c r="A10" s="3" t="inlineStr">
        <is>
          <t>Finite-Lived Intangible Assets [Line Items]</t>
        </is>
      </c>
      <c r="B10" s="4" t="inlineStr">
        <is>
          <t xml:space="preserve"> </t>
        </is>
      </c>
    </row>
    <row r="11">
      <c r="A11" s="4" t="inlineStr">
        <is>
          <t>Useful life</t>
        </is>
      </c>
      <c r="B11" s="4" t="inlineStr">
        <is>
          <t>2 years</t>
        </is>
      </c>
    </row>
    <row r="12">
      <c r="A12" s="4" t="inlineStr">
        <is>
          <t>Trademark and Patent | Maximum</t>
        </is>
      </c>
      <c r="B12" s="4" t="inlineStr">
        <is>
          <t xml:space="preserve"> </t>
        </is>
      </c>
    </row>
    <row r="13">
      <c r="A13" s="3" t="inlineStr">
        <is>
          <t>Finite-Lived Intangible Assets [Line Items]</t>
        </is>
      </c>
      <c r="B13" s="4" t="inlineStr">
        <is>
          <t xml:space="preserve"> </t>
        </is>
      </c>
    </row>
    <row r="14">
      <c r="A14" s="4" t="inlineStr">
        <is>
          <t>Useful life</t>
        </is>
      </c>
      <c r="B14" s="4" t="inlineStr">
        <is>
          <t>8 years</t>
        </is>
      </c>
    </row>
    <row r="15">
      <c r="A15" s="4" t="inlineStr">
        <is>
          <t>Dispensary Licenses</t>
        </is>
      </c>
      <c r="B15" s="4" t="inlineStr">
        <is>
          <t xml:space="preserve"> </t>
        </is>
      </c>
    </row>
    <row r="16">
      <c r="A16" s="3" t="inlineStr">
        <is>
          <t>Finite-Lived Intangible Assets [Line Items]</t>
        </is>
      </c>
      <c r="B16" s="4" t="inlineStr">
        <is>
          <t xml:space="preserve"> </t>
        </is>
      </c>
    </row>
    <row r="17">
      <c r="A17" s="4" t="inlineStr">
        <is>
          <t>Useful life</t>
        </is>
      </c>
      <c r="B17"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Major Customers by Repor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62</v>
      </c>
      <c r="C4" s="6" t="n">
        <v>20052</v>
      </c>
      <c r="D4" s="6" t="n">
        <v>49042</v>
      </c>
      <c r="E4" s="6" t="n">
        <v>24980</v>
      </c>
    </row>
    <row r="5">
      <c r="A5" s="4" t="inlineStr">
        <is>
          <t>Californ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236</v>
      </c>
      <c r="C7" s="5" t="n">
        <v>16712</v>
      </c>
      <c r="D7" s="5" t="n">
        <v>43289</v>
      </c>
      <c r="E7" s="5" t="n">
        <v>21640</v>
      </c>
    </row>
    <row r="8">
      <c r="A8" s="4" t="inlineStr">
        <is>
          <t>Oreg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526</v>
      </c>
      <c r="C10" s="6" t="n">
        <v>3340</v>
      </c>
      <c r="D10" s="6" t="n">
        <v>5753</v>
      </c>
      <c r="E10" s="6" t="n">
        <v>33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39725334</v>
      </c>
      <c r="C4" s="5" t="n">
        <v>184840884</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0881817</v>
      </c>
      <c r="C7" s="5" t="n">
        <v>85336515</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58843517</v>
      </c>
      <c r="C10" s="5" t="n">
        <v>995043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CENTRATIONS OF BUSINESS AND CREDIT RISK (Details) - USD ($) $ in Thousands</t>
        </is>
      </c>
      <c r="B1" s="2" t="inlineStr">
        <is>
          <t>Sep. 30, 2022</t>
        </is>
      </c>
      <c r="C1" s="2" t="inlineStr">
        <is>
          <t>Dec. 31, 2021</t>
        </is>
      </c>
    </row>
    <row r="2">
      <c r="A2" s="3" t="inlineStr">
        <is>
          <t>Risks and Uncertainties [Abstract]</t>
        </is>
      </c>
      <c r="B2" s="4" t="inlineStr">
        <is>
          <t xml:space="preserve"> </t>
        </is>
      </c>
      <c r="C2" s="4" t="inlineStr">
        <is>
          <t xml:space="preserve"> </t>
        </is>
      </c>
    </row>
    <row r="3">
      <c r="A3" s="4" t="inlineStr">
        <is>
          <t>Cash, uninsured amount</t>
        </is>
      </c>
      <c r="B3" s="6" t="n">
        <v>530</v>
      </c>
      <c r="C3" s="6" t="n">
        <v>5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35</v>
      </c>
      <c r="C3" s="6" t="n">
        <v>2258</v>
      </c>
    </row>
    <row r="4">
      <c r="A4" s="4" t="inlineStr">
        <is>
          <t>Work-In-Progress</t>
        </is>
      </c>
      <c r="B4" s="5" t="n">
        <v>1743</v>
      </c>
      <c r="C4" s="5" t="n">
        <v>1077</v>
      </c>
    </row>
    <row r="5">
      <c r="A5" s="4" t="inlineStr">
        <is>
          <t>Finished Goods</t>
        </is>
      </c>
      <c r="B5" s="5" t="n">
        <v>706</v>
      </c>
      <c r="C5" s="5" t="n">
        <v>3844</v>
      </c>
    </row>
    <row r="6">
      <c r="A6" s="4" t="inlineStr">
        <is>
          <t>Inventory</t>
        </is>
      </c>
      <c r="B6" s="6" t="n">
        <v>2684</v>
      </c>
      <c r="C6" s="6" t="n">
        <v>7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Balance sheet information (Details)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23</v>
      </c>
      <c r="C3" s="6" t="n">
        <v>4495</v>
      </c>
    </row>
    <row r="4">
      <c r="A4" s="4" t="inlineStr">
        <is>
          <t>Long-Term Assets Held for Sale</t>
        </is>
      </c>
      <c r="B4" s="5" t="n">
        <v>2579</v>
      </c>
      <c r="C4" s="6" t="n">
        <v>17984</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3</v>
      </c>
      <c r="C7" s="4" t="inlineStr">
        <is>
          <t xml:space="preserve"> </t>
        </is>
      </c>
    </row>
    <row r="8">
      <c r="A8" s="4" t="inlineStr">
        <is>
          <t>Accounts Receivable, Net</t>
        </is>
      </c>
      <c r="B8" s="5" t="n">
        <v>6</v>
      </c>
      <c r="C8" s="4" t="inlineStr">
        <is>
          <t xml:space="preserve"> </t>
        </is>
      </c>
    </row>
    <row r="9">
      <c r="A9" s="4" t="inlineStr">
        <is>
          <t>Prepaid Expenses and Other Assets</t>
        </is>
      </c>
      <c r="B9" s="5" t="n">
        <v>14</v>
      </c>
      <c r="C9" s="4" t="inlineStr">
        <is>
          <t xml:space="preserve"> </t>
        </is>
      </c>
    </row>
    <row r="10">
      <c r="A10" s="4" t="inlineStr">
        <is>
          <t>Assets Held for Sale</t>
        </is>
      </c>
      <c r="B10" s="5" t="n">
        <v>23</v>
      </c>
      <c r="C10" s="4" t="inlineStr">
        <is>
          <t xml:space="preserve"> </t>
        </is>
      </c>
    </row>
    <row r="11">
      <c r="A11" s="4" t="inlineStr">
        <is>
          <t>Property, Equipment and Leasehold Improvements, Net</t>
        </is>
      </c>
      <c r="B11" s="5" t="n">
        <v>975</v>
      </c>
      <c r="C11" s="4" t="inlineStr">
        <is>
          <t xml:space="preserve"> </t>
        </is>
      </c>
    </row>
    <row r="12">
      <c r="A12" s="4" t="inlineStr">
        <is>
          <t>Other Assets</t>
        </is>
      </c>
      <c r="B12" s="5" t="n">
        <v>1604</v>
      </c>
      <c r="C12" s="4" t="inlineStr">
        <is>
          <t xml:space="preserve"> </t>
        </is>
      </c>
    </row>
    <row r="13">
      <c r="A13" s="4" t="inlineStr">
        <is>
          <t>Long-Term Assets Held for Sale</t>
        </is>
      </c>
      <c r="B13" s="5" t="n">
        <v>2579</v>
      </c>
      <c r="C13" s="4" t="inlineStr">
        <is>
          <t xml:space="preserve"> </t>
        </is>
      </c>
    </row>
    <row r="14">
      <c r="A14" s="4" t="inlineStr">
        <is>
          <t>TOTAL ASSETS OF SUBSIDIARIES CLASSIFIED AS HELD FOR SALE</t>
        </is>
      </c>
      <c r="B14" s="5" t="n">
        <v>2602</v>
      </c>
      <c r="C14" s="4" t="inlineStr">
        <is>
          <t xml:space="preserve"> </t>
        </is>
      </c>
    </row>
    <row r="15">
      <c r="A15" s="4" t="inlineStr">
        <is>
          <t>Accounts Payable and Accrued Expenses</t>
        </is>
      </c>
      <c r="B15" s="5" t="n">
        <v>1653</v>
      </c>
      <c r="C15" s="4" t="inlineStr">
        <is>
          <t xml:space="preserve"> </t>
        </is>
      </c>
    </row>
    <row r="16">
      <c r="A16" s="4" t="inlineStr">
        <is>
          <t>Current Liabilities Held For Sale</t>
        </is>
      </c>
      <c r="B16" s="5" t="n">
        <v>1653</v>
      </c>
      <c r="C16" s="4" t="inlineStr">
        <is>
          <t xml:space="preserve"> </t>
        </is>
      </c>
    </row>
    <row r="17">
      <c r="A17" s="4" t="inlineStr">
        <is>
          <t>Long-Term Lease Liabilities</t>
        </is>
      </c>
      <c r="B17" s="5" t="n">
        <v>1357</v>
      </c>
      <c r="C17" s="4" t="inlineStr">
        <is>
          <t xml:space="preserve"> </t>
        </is>
      </c>
    </row>
    <row r="18">
      <c r="A18" s="4" t="inlineStr">
        <is>
          <t>Liabilities Held For Sale</t>
        </is>
      </c>
      <c r="B18" s="5" t="n">
        <v>1357</v>
      </c>
      <c r="C18" s="4" t="inlineStr">
        <is>
          <t xml:space="preserve"> </t>
        </is>
      </c>
    </row>
    <row r="19">
      <c r="A19" s="4" t="inlineStr">
        <is>
          <t>TOTAL LIABILITIES OF SUBSIDIARIES CLASSIFIED AS HELD FOR SALE</t>
        </is>
      </c>
      <c r="B19" s="6" t="n">
        <v>3010</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s>
  <sheetData>
    <row r="1">
      <c r="A1" s="1" t="inlineStr">
        <is>
          <t>ASSETS HELD FOR SALE - Narrative (Details) $ in Thousands</t>
        </is>
      </c>
      <c r="B1" s="2" t="inlineStr">
        <is>
          <t>3 Months Ended</t>
        </is>
      </c>
      <c r="E1" s="2" t="inlineStr">
        <is>
          <t>9 Months Ended</t>
        </is>
      </c>
    </row>
    <row r="2">
      <c r="B2" s="2" t="inlineStr">
        <is>
          <t>Sep. 30, 2022 USD ($)</t>
        </is>
      </c>
      <c r="C2" s="2" t="inlineStr">
        <is>
          <t>Jun. 30, 2022 dispensary</t>
        </is>
      </c>
      <c r="D2" s="2" t="inlineStr">
        <is>
          <t>Sep. 30, 2021 USD ($)</t>
        </is>
      </c>
      <c r="E2" s="2" t="inlineStr">
        <is>
          <t>Sep. 30, 2022 USD ($)</t>
        </is>
      </c>
      <c r="F2" s="2" t="inlineStr">
        <is>
          <t>Sep. 30, 2021 USD ($)</t>
        </is>
      </c>
      <c r="G2" s="2" t="inlineStr">
        <is>
          <t>Jun. 18,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 of Assets</t>
        </is>
      </c>
      <c r="B4" s="6" t="n">
        <v>1529</v>
      </c>
      <c r="C4" s="4" t="inlineStr">
        <is>
          <t xml:space="preserve"> </t>
        </is>
      </c>
      <c r="D4" s="6" t="n">
        <v>0</v>
      </c>
      <c r="E4" s="6" t="n">
        <v>1872</v>
      </c>
      <c r="F4" s="6" t="n">
        <v>0</v>
      </c>
      <c r="G4" s="4" t="inlineStr">
        <is>
          <t xml:space="preserve"> </t>
        </is>
      </c>
    </row>
    <row r="5">
      <c r="A5" s="4" t="inlineStr">
        <is>
          <t>Peoples Dispensary Los Angele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ispensaries divested | dispensary</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Loss on Disposal of Assets</t>
        </is>
      </c>
      <c r="B8" s="5" t="n">
        <v>1360</v>
      </c>
      <c r="C8" s="4" t="inlineStr">
        <is>
          <t xml:space="preserve"> </t>
        </is>
      </c>
      <c r="D8" s="4" t="inlineStr">
        <is>
          <t xml:space="preserve"> </t>
        </is>
      </c>
      <c r="E8" s="6" t="n">
        <v>380</v>
      </c>
      <c r="F8" s="4" t="inlineStr">
        <is>
          <t xml:space="preserve"> </t>
        </is>
      </c>
      <c r="G8" s="4" t="inlineStr">
        <is>
          <t xml:space="preserve"> </t>
        </is>
      </c>
    </row>
    <row r="9">
      <c r="A9" s="4" t="inlineStr">
        <is>
          <t>Silverstreak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al of Assets</t>
        </is>
      </c>
      <c r="B11" s="6" t="n">
        <v>3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oples Dispensary Los Angeles Note |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6" t="n">
        <v>14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2223000</v>
      </c>
      <c r="C4" s="6" t="n">
        <v>-22134000</v>
      </c>
    </row>
    <row r="5">
      <c r="A5" s="4" t="inlineStr">
        <is>
          <t>Less: Net Income from Discontinued Operations</t>
        </is>
      </c>
      <c r="B5" s="5" t="n">
        <v>4051000</v>
      </c>
      <c r="C5" s="5" t="n">
        <v>4898000</v>
      </c>
    </row>
    <row r="6">
      <c r="A6" s="4" t="inlineStr">
        <is>
          <t>Net Loss from Continuing Operations</t>
        </is>
      </c>
      <c r="B6" s="5" t="n">
        <v>-196274000</v>
      </c>
      <c r="C6" s="5" t="n">
        <v>-27032000</v>
      </c>
    </row>
    <row r="7">
      <c r="A7" s="3" t="inlineStr">
        <is>
          <t>Adjustments to Reconcile Net Loss to Net Cash Used in Operating Activities:</t>
        </is>
      </c>
      <c r="B7" s="4" t="inlineStr">
        <is>
          <t xml:space="preserve"> </t>
        </is>
      </c>
      <c r="C7" s="4" t="inlineStr">
        <is>
          <t xml:space="preserve"> </t>
        </is>
      </c>
    </row>
    <row r="8">
      <c r="A8" s="4" t="inlineStr">
        <is>
          <t>Deferred Income Tax Benefit</t>
        </is>
      </c>
      <c r="B8" s="5" t="n">
        <v>-6730000</v>
      </c>
      <c r="C8" s="5" t="n">
        <v>0</v>
      </c>
    </row>
    <row r="9">
      <c r="A9" s="4" t="inlineStr">
        <is>
          <t>Bad Debt Expense</t>
        </is>
      </c>
      <c r="B9" s="5" t="n">
        <v>3050000</v>
      </c>
      <c r="C9" s="5" t="n">
        <v>0</v>
      </c>
    </row>
    <row r="10">
      <c r="A10" s="4" t="inlineStr">
        <is>
          <t>Gain from Debt Forgiveness</t>
        </is>
      </c>
      <c r="B10" s="5" t="n">
        <v>0</v>
      </c>
      <c r="C10" s="5" t="n">
        <v>-86000</v>
      </c>
    </row>
    <row r="11">
      <c r="A11" s="4" t="inlineStr">
        <is>
          <t>Gain on Sale of Investments</t>
        </is>
      </c>
      <c r="B11" s="5" t="n">
        <v>0</v>
      </c>
      <c r="C11" s="5" t="n">
        <v>-5337000</v>
      </c>
    </row>
    <row r="12">
      <c r="A12" s="4" t="inlineStr">
        <is>
          <t>Loss (Gain) on Extinguishment of Debt</t>
        </is>
      </c>
      <c r="B12" s="5" t="n">
        <v>-542000</v>
      </c>
      <c r="C12" s="5" t="n">
        <v>5976000</v>
      </c>
    </row>
    <row r="13">
      <c r="A13" s="4" t="inlineStr">
        <is>
          <t>Non-Cash Portion of Severance Expense</t>
        </is>
      </c>
      <c r="B13" s="5" t="n">
        <v>0</v>
      </c>
      <c r="C13" s="5" t="n">
        <v>7990000</v>
      </c>
    </row>
    <row r="14">
      <c r="A14" s="4" t="inlineStr">
        <is>
          <t>Non-Cash Interest Expense</t>
        </is>
      </c>
      <c r="B14" s="5" t="n">
        <v>1001000</v>
      </c>
      <c r="C14" s="5" t="n">
        <v>30000</v>
      </c>
    </row>
    <row r="15">
      <c r="A15" s="4" t="inlineStr">
        <is>
          <t>Loss on Disposal of Assets</t>
        </is>
      </c>
      <c r="B15" s="5" t="n">
        <v>2208000</v>
      </c>
      <c r="C15" s="5" t="n">
        <v>0</v>
      </c>
    </row>
    <row r="16">
      <c r="A16" s="4" t="inlineStr">
        <is>
          <t>Depreciation and Amortization</t>
        </is>
      </c>
      <c r="B16" s="5" t="n">
        <v>9965000</v>
      </c>
      <c r="C16" s="5" t="n">
        <v>2653000</v>
      </c>
    </row>
    <row r="17">
      <c r="A17" s="4" t="inlineStr">
        <is>
          <t>Amortization of Operating Lease Right-of-Use Asset</t>
        </is>
      </c>
      <c r="B17" s="5" t="n">
        <v>1500000</v>
      </c>
      <c r="C17" s="5" t="n">
        <v>633000</v>
      </c>
    </row>
    <row r="18">
      <c r="A18" s="4" t="inlineStr">
        <is>
          <t>Stock-Based Compensation</t>
        </is>
      </c>
      <c r="B18" s="5" t="n">
        <v>4412000</v>
      </c>
      <c r="C18" s="5" t="n">
        <v>2884000</v>
      </c>
    </row>
    <row r="19">
      <c r="A19" s="4" t="inlineStr">
        <is>
          <t>Unrealized Gain on Investments</t>
        </is>
      </c>
      <c r="B19" s="5" t="n">
        <v>-470000</v>
      </c>
      <c r="C19" s="5" t="n">
        <v>0</v>
      </c>
    </row>
    <row r="20">
      <c r="A20" s="4" t="inlineStr">
        <is>
          <t>Impairment Loss</t>
        </is>
      </c>
      <c r="B20" s="5" t="n">
        <v>163698000</v>
      </c>
      <c r="C20" s="5" t="n">
        <v>0</v>
      </c>
    </row>
    <row r="21">
      <c r="A21" s="3" t="inlineStr">
        <is>
          <t>Change in Operating Assets and Liabilities:</t>
        </is>
      </c>
      <c r="B21" s="4" t="inlineStr">
        <is>
          <t xml:space="preserve"> </t>
        </is>
      </c>
      <c r="C21" s="4" t="inlineStr">
        <is>
          <t xml:space="preserve"> </t>
        </is>
      </c>
    </row>
    <row r="22">
      <c r="A22" s="4" t="inlineStr">
        <is>
          <t>Accounts Receivable</t>
        </is>
      </c>
      <c r="B22" s="5" t="n">
        <v>1047000</v>
      </c>
      <c r="C22" s="5" t="n">
        <v>-1076000</v>
      </c>
    </row>
    <row r="23">
      <c r="A23" s="4" t="inlineStr">
        <is>
          <t>Inventory</t>
        </is>
      </c>
      <c r="B23" s="5" t="n">
        <v>4485000</v>
      </c>
      <c r="C23" s="5" t="n">
        <v>4018000</v>
      </c>
    </row>
    <row r="24">
      <c r="A24" s="4" t="inlineStr">
        <is>
          <t>Prepaid Expenses and Other Current Assets</t>
        </is>
      </c>
      <c r="B24" s="5" t="n">
        <v>-852000</v>
      </c>
      <c r="C24" s="5" t="n">
        <v>-1334000</v>
      </c>
    </row>
    <row r="25">
      <c r="A25" s="4" t="inlineStr">
        <is>
          <t>Other Assets</t>
        </is>
      </c>
      <c r="B25" s="5" t="n">
        <v>50000</v>
      </c>
      <c r="C25" s="5" t="n">
        <v>-263000</v>
      </c>
    </row>
    <row r="26">
      <c r="A26" s="4" t="inlineStr">
        <is>
          <t>Accounts Payable and Accrued Expenses</t>
        </is>
      </c>
      <c r="B26" s="5" t="n">
        <v>9928000</v>
      </c>
      <c r="C26" s="5" t="n">
        <v>-3771000</v>
      </c>
    </row>
    <row r="27">
      <c r="A27" s="4" t="inlineStr">
        <is>
          <t>Operating Lease Liabilities</t>
        </is>
      </c>
      <c r="B27" s="5" t="n">
        <v>-2566000</v>
      </c>
      <c r="C27" s="5" t="n">
        <v>262000</v>
      </c>
    </row>
    <row r="28">
      <c r="A28" s="4" t="inlineStr">
        <is>
          <t>Net Cash Provided by (Used in) Operating Activities - Continuing Operations</t>
        </is>
      </c>
      <c r="B28" s="5" t="n">
        <v>-6090000</v>
      </c>
      <c r="C28" s="5" t="n">
        <v>-14453000</v>
      </c>
    </row>
    <row r="29">
      <c r="A29" s="4" t="inlineStr">
        <is>
          <t>Net Cash Provided by (Used in) Operating Activities - Discontinued Operations</t>
        </is>
      </c>
      <c r="B29" s="5" t="n">
        <v>-427000</v>
      </c>
      <c r="C29" s="5" t="n">
        <v>-2542000</v>
      </c>
    </row>
    <row r="30">
      <c r="A30" s="4" t="inlineStr">
        <is>
          <t>NET CASH USED IN OPERATING ACTIVITIES</t>
        </is>
      </c>
      <c r="B30" s="5" t="n">
        <v>-6517000</v>
      </c>
      <c r="C30" s="5" t="n">
        <v>-16995000</v>
      </c>
    </row>
    <row r="31">
      <c r="A31" s="3" t="inlineStr">
        <is>
          <t>CASH FLOWS FROM INVESTING ACTIVITIES:</t>
        </is>
      </c>
      <c r="B31" s="4" t="inlineStr">
        <is>
          <t xml:space="preserve"> </t>
        </is>
      </c>
      <c r="C31" s="4" t="inlineStr">
        <is>
          <t xml:space="preserve"> </t>
        </is>
      </c>
    </row>
    <row r="32">
      <c r="A32" s="4" t="inlineStr">
        <is>
          <t>Purchase of Property and Equipment</t>
        </is>
      </c>
      <c r="B32" s="5" t="n">
        <v>-2129000</v>
      </c>
      <c r="C32" s="5" t="n">
        <v>-6217000</v>
      </c>
    </row>
    <row r="33">
      <c r="A33" s="4" t="inlineStr">
        <is>
          <t>Proceeds from (Issuance of) Notes Receivable</t>
        </is>
      </c>
      <c r="B33" s="5" t="n">
        <v>375000</v>
      </c>
      <c r="C33" s="5" t="n">
        <v>-15000000</v>
      </c>
    </row>
    <row r="34">
      <c r="A34" s="4" t="inlineStr">
        <is>
          <t>Cash from Acquisitions</t>
        </is>
      </c>
      <c r="B34" s="5" t="n">
        <v>0</v>
      </c>
      <c r="C34" s="5" t="n">
        <v>2258000</v>
      </c>
    </row>
    <row r="35">
      <c r="A35" s="4" t="inlineStr">
        <is>
          <t>Proceeds from Sale of Investments</t>
        </is>
      </c>
      <c r="B35" s="5" t="n">
        <v>0</v>
      </c>
      <c r="C35" s="5" t="n">
        <v>39382000</v>
      </c>
    </row>
    <row r="36">
      <c r="A36" s="4" t="inlineStr">
        <is>
          <t>Proceeds from Sale of Assets</t>
        </is>
      </c>
      <c r="B36" s="5" t="n">
        <v>450000</v>
      </c>
      <c r="C36" s="5" t="n">
        <v>72000</v>
      </c>
    </row>
    <row r="37">
      <c r="A37" s="4" t="inlineStr">
        <is>
          <t>Net Cash Provided by (Used in) Investing Activities - Continuing Operations</t>
        </is>
      </c>
      <c r="B37" s="5" t="n">
        <v>-1304000</v>
      </c>
      <c r="C37" s="5" t="n">
        <v>20495000</v>
      </c>
    </row>
    <row r="38">
      <c r="A38" s="4" t="inlineStr">
        <is>
          <t>Net Cash Provided by (Used in) Investing Activities - Discontinued Operations</t>
        </is>
      </c>
      <c r="B38" s="5" t="n">
        <v>20709000</v>
      </c>
      <c r="C38" s="5" t="n">
        <v>8350000</v>
      </c>
    </row>
    <row r="39">
      <c r="A39" s="4" t="inlineStr">
        <is>
          <t>NET CASH PROVIDED BY INVESTING ACTIVITIES</t>
        </is>
      </c>
      <c r="B39" s="5" t="n">
        <v>19405000</v>
      </c>
      <c r="C39" s="5" t="n">
        <v>28845000</v>
      </c>
    </row>
    <row r="40">
      <c r="A40" s="3" t="inlineStr">
        <is>
          <t>CASH FLOWS FROM FINANCING ACTIVITIES:</t>
        </is>
      </c>
      <c r="B40" s="4" t="inlineStr">
        <is>
          <t xml:space="preserve"> </t>
        </is>
      </c>
      <c r="C40" s="4" t="inlineStr">
        <is>
          <t xml:space="preserve"> </t>
        </is>
      </c>
    </row>
    <row r="41">
      <c r="A41" s="4" t="inlineStr">
        <is>
          <t>Proceeds from Issuance of Notes Payable</t>
        </is>
      </c>
      <c r="B41" s="5" t="n">
        <v>0</v>
      </c>
      <c r="C41" s="5" t="n">
        <v>6000000</v>
      </c>
    </row>
    <row r="42">
      <c r="A42" s="4" t="inlineStr">
        <is>
          <t>Payments of Debt Principal</t>
        </is>
      </c>
      <c r="B42" s="5" t="n">
        <v>-21723000</v>
      </c>
      <c r="C42" s="5" t="n">
        <v>-3778000</v>
      </c>
    </row>
    <row r="43">
      <c r="A43" s="4" t="inlineStr">
        <is>
          <t>Cash Paid for Debt Issuance Costs</t>
        </is>
      </c>
      <c r="B43" s="5" t="n">
        <v>0</v>
      </c>
      <c r="C43" s="5" t="n">
        <v>-178000</v>
      </c>
    </row>
    <row r="44">
      <c r="A44" s="4" t="inlineStr">
        <is>
          <t>Proceeds from Issuance of Common Stock</t>
        </is>
      </c>
      <c r="B44" s="5" t="n">
        <v>4375000</v>
      </c>
      <c r="C44" s="5" t="n">
        <v>0</v>
      </c>
    </row>
    <row r="45">
      <c r="A45" s="4" t="inlineStr">
        <is>
          <t>NET CASH PROVIDED BY / (USED IN) FINANCING ACTIVITIES</t>
        </is>
      </c>
      <c r="B45" s="5" t="n">
        <v>-17348000</v>
      </c>
      <c r="C45" s="5" t="n">
        <v>2044000</v>
      </c>
    </row>
    <row r="46">
      <c r="A46" s="4" t="inlineStr">
        <is>
          <t>NET CHANGE IN CASH</t>
        </is>
      </c>
      <c r="B46" s="5" t="n">
        <v>-4460000</v>
      </c>
      <c r="C46" s="5" t="n">
        <v>13894000</v>
      </c>
    </row>
    <row r="47">
      <c r="A47" s="4" t="inlineStr">
        <is>
          <t>Cash at Beginning of Period</t>
        </is>
      </c>
      <c r="B47" s="5" t="n">
        <v>6891000</v>
      </c>
      <c r="C47" s="5" t="n">
        <v>217000</v>
      </c>
    </row>
    <row r="48">
      <c r="A48" s="4" t="inlineStr">
        <is>
          <t>Cash Reclassed to Discontinued Operations</t>
        </is>
      </c>
      <c r="B48" s="5" t="n">
        <v>-442000</v>
      </c>
      <c r="C48" s="5" t="n">
        <v>0</v>
      </c>
    </row>
    <row r="49">
      <c r="A49" s="4" t="inlineStr">
        <is>
          <t>CASH AT END OF PERIOD</t>
        </is>
      </c>
      <c r="B49" s="5" t="n">
        <v>1989000</v>
      </c>
      <c r="C49" s="5" t="n">
        <v>14111000</v>
      </c>
    </row>
    <row r="50">
      <c r="A50" s="3" t="inlineStr">
        <is>
          <t>SUPPLEMENTAL DISCLOSURE FOR OPERATING ACTIVITIES:</t>
        </is>
      </c>
      <c r="B50" s="4" t="inlineStr">
        <is>
          <t xml:space="preserve"> </t>
        </is>
      </c>
      <c r="C50" s="4" t="inlineStr">
        <is>
          <t xml:space="preserve"> </t>
        </is>
      </c>
    </row>
    <row r="51">
      <c r="A51" s="4" t="inlineStr">
        <is>
          <t>Cash Paid for Interest</t>
        </is>
      </c>
      <c r="B51" s="5" t="n">
        <v>1590000</v>
      </c>
      <c r="C51" s="5" t="n">
        <v>705000</v>
      </c>
    </row>
    <row r="52">
      <c r="A52" s="3" t="inlineStr">
        <is>
          <t>SUPPLEMENTAL DISCLOSURE FOR NON-CASH INVESTING AND FINANCING ACTIVITIES:</t>
        </is>
      </c>
      <c r="B52" s="4" t="inlineStr">
        <is>
          <t xml:space="preserve"> </t>
        </is>
      </c>
      <c r="C52" s="4" t="inlineStr">
        <is>
          <t xml:space="preserve"> </t>
        </is>
      </c>
    </row>
    <row r="53">
      <c r="A53" s="4" t="inlineStr">
        <is>
          <t>Debt Principal and Accrued Interest Converted into Common Stock</t>
        </is>
      </c>
      <c r="B53" s="5" t="n">
        <v>75000</v>
      </c>
      <c r="C53" s="5" t="n">
        <v>5056000</v>
      </c>
    </row>
    <row r="54">
      <c r="A54" s="4" t="inlineStr">
        <is>
          <t>Promissory Note Issued for Severance</t>
        </is>
      </c>
      <c r="B54" s="5" t="n">
        <v>0</v>
      </c>
      <c r="C54" s="5" t="n">
        <v>2100000</v>
      </c>
    </row>
    <row r="55">
      <c r="A55" s="4" t="inlineStr">
        <is>
          <t>Net Assets Transferred to Assets Held For Sale</t>
        </is>
      </c>
      <c r="B55" s="5" t="n">
        <v>851000</v>
      </c>
      <c r="C55" s="5" t="n">
        <v>0</v>
      </c>
    </row>
    <row r="56">
      <c r="A56" s="4" t="inlineStr">
        <is>
          <t>Fixed Assets in Accounts Payable</t>
        </is>
      </c>
      <c r="B56" s="5" t="n">
        <v>0</v>
      </c>
      <c r="C56" s="5" t="n">
        <v>100000</v>
      </c>
    </row>
    <row r="57">
      <c r="A57" s="4" t="inlineStr">
        <is>
          <t>Stock Options Exercised on a Net Share Basis</t>
        </is>
      </c>
      <c r="B57" s="5" t="n">
        <v>0</v>
      </c>
      <c r="C57" s="5" t="n">
        <v>3000</v>
      </c>
    </row>
    <row r="58">
      <c r="A58" s="4" t="inlineStr">
        <is>
          <t>Non-Cash Acquisition of UMBRLA Inc.</t>
        </is>
      </c>
      <c r="B58" s="5" t="n">
        <v>0</v>
      </c>
      <c r="C58" s="5" t="n">
        <v>79032000</v>
      </c>
    </row>
    <row r="59">
      <c r="A59" s="4" t="inlineStr">
        <is>
          <t>Non-Cash Capital Expenditures</t>
        </is>
      </c>
      <c r="B59" s="5" t="n">
        <v>0</v>
      </c>
      <c r="C59" s="5" t="n">
        <v>2986000</v>
      </c>
    </row>
    <row r="60">
      <c r="A60" s="4" t="inlineStr">
        <is>
          <t>Non-Cash Acquisition of People's</t>
        </is>
      </c>
      <c r="B60" s="5" t="n">
        <v>0</v>
      </c>
      <c r="C60" s="5" t="n">
        <v>58749000</v>
      </c>
    </row>
    <row r="61">
      <c r="A61" s="4" t="inlineStr">
        <is>
          <t>Issuance of UMBRLA Holdback Shares</t>
        </is>
      </c>
      <c r="B61" s="6" t="n">
        <v>23000</v>
      </c>
      <c r="C6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INVESTMENTS (Details) - USD ($)</t>
        </is>
      </c>
      <c r="E1" s="2" t="inlineStr">
        <is>
          <t>3 Months Ended</t>
        </is>
      </c>
      <c r="H1" s="2" t="inlineStr">
        <is>
          <t>9 Months Ended</t>
        </is>
      </c>
      <c r="J1" s="2" t="inlineStr">
        <is>
          <t>12 Months Ended</t>
        </is>
      </c>
    </row>
    <row r="2">
      <c r="B2" s="2" t="inlineStr">
        <is>
          <t>May 05, 2022</t>
        </is>
      </c>
      <c r="C2" s="2" t="inlineStr">
        <is>
          <t>Feb. 01, 2022</t>
        </is>
      </c>
      <c r="D2" s="2" t="inlineStr">
        <is>
          <t>Mar. 20, 2020</t>
        </is>
      </c>
      <c r="E2" s="2" t="inlineStr">
        <is>
          <t>Sep. 30, 2022</t>
        </is>
      </c>
      <c r="F2" s="2" t="inlineStr">
        <is>
          <t>Dec. 31, 2021</t>
        </is>
      </c>
      <c r="G2" s="2" t="inlineStr">
        <is>
          <t>Sep. 30, 2021</t>
        </is>
      </c>
      <c r="H2" s="2" t="inlineStr">
        <is>
          <t>Sep. 30, 2022</t>
        </is>
      </c>
      <c r="I2" s="2" t="inlineStr">
        <is>
          <t>Sep. 30, 2021</t>
        </is>
      </c>
      <c r="J2" s="2" t="inlineStr">
        <is>
          <t>Dec. 31, 2021</t>
        </is>
      </c>
      <c r="K2" s="2" t="inlineStr">
        <is>
          <t>May 03, 2022</t>
        </is>
      </c>
      <c r="L2" s="2" t="inlineStr">
        <is>
          <t>Mar. 30,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Gain on Investments</t>
        </is>
      </c>
      <c r="B4" s="4" t="inlineStr">
        <is>
          <t xml:space="preserve"> </t>
        </is>
      </c>
      <c r="C4" s="4" t="inlineStr">
        <is>
          <t xml:space="preserve"> </t>
        </is>
      </c>
      <c r="D4" s="4" t="inlineStr">
        <is>
          <t xml:space="preserve"> </t>
        </is>
      </c>
      <c r="E4" s="6" t="n">
        <v>-493000</v>
      </c>
      <c r="F4" s="4" t="inlineStr">
        <is>
          <t xml:space="preserve"> </t>
        </is>
      </c>
      <c r="G4" s="6" t="n">
        <v>0</v>
      </c>
      <c r="H4" s="6" t="n">
        <v>470000</v>
      </c>
      <c r="I4" s="6" t="n">
        <v>0</v>
      </c>
      <c r="J4" s="4" t="inlineStr">
        <is>
          <t xml:space="preserve"> </t>
        </is>
      </c>
      <c r="K4" s="4" t="inlineStr">
        <is>
          <t xml:space="preserve"> </t>
        </is>
      </c>
      <c r="L4" s="4" t="inlineStr">
        <is>
          <t xml:space="preserve"> </t>
        </is>
      </c>
    </row>
    <row r="5">
      <c r="A5" s="4" t="inlineStr">
        <is>
          <t>IPO | Edible Gard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available for purchase (in shares)</t>
        </is>
      </c>
      <c r="B7" s="5" t="n">
        <v>29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in dollars per share)</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price (in dollars per share)</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granted (in shares)</t>
        </is>
      </c>
      <c r="B12" s="4" t="inlineStr">
        <is>
          <t xml:space="preserve"> </t>
        </is>
      </c>
      <c r="C12" s="5" t="n">
        <v>2944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restricted stock</t>
        </is>
      </c>
      <c r="B13" s="4" t="inlineStr">
        <is>
          <t xml:space="preserve"> </t>
        </is>
      </c>
      <c r="C13" s="6" t="n">
        <v>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 IPO | Edible Gard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granted (in shares)</t>
        </is>
      </c>
      <c r="B16" s="5" t="n">
        <v>29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 from restricted stock</t>
        </is>
      </c>
      <c r="B17" s="6" t="n">
        <v>14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dible Gar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2</v>
      </c>
    </row>
    <row r="21">
      <c r="A21" s="4" t="inlineStr">
        <is>
          <t>Shares acquir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0</v>
      </c>
      <c r="K21" s="4" t="inlineStr">
        <is>
          <t xml:space="preserve"> </t>
        </is>
      </c>
      <c r="L21" s="4" t="inlineStr">
        <is>
          <t xml:space="preserve"> </t>
        </is>
      </c>
    </row>
    <row r="22">
      <c r="A22" s="4" t="inlineStr">
        <is>
          <t>Impairment charge</t>
        </is>
      </c>
      <c r="B22" s="4" t="inlineStr">
        <is>
          <t xml:space="preserve"> </t>
        </is>
      </c>
      <c r="C22" s="4" t="inlineStr">
        <is>
          <t xml:space="preserve"> </t>
        </is>
      </c>
      <c r="D22" s="4" t="inlineStr">
        <is>
          <t xml:space="preserve"> </t>
        </is>
      </c>
      <c r="E22" s="4" t="inlineStr">
        <is>
          <t xml:space="preserve"> </t>
        </is>
      </c>
      <c r="F22" s="6" t="n">
        <v>33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hel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0</v>
      </c>
      <c r="L23" s="4" t="inlineStr">
        <is>
          <t xml:space="preserve"> </t>
        </is>
      </c>
    </row>
    <row r="24">
      <c r="A24" s="4" t="inlineStr">
        <is>
          <t>Edible Garden | Opti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1</v>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v>
      </c>
    </row>
    <row r="28">
      <c r="A28" s="4" t="inlineStr">
        <is>
          <t>Edible Garden | Option On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dible Garden | Option On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dible Garden | Option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v>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row>
    <row r="38">
      <c r="A38" s="4" t="inlineStr">
        <is>
          <t>Term</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EQUIPMENT AND LEASEHOLD IMPROVEMENTS, NET (Details) - USD ($) $ in Thousands</t>
        </is>
      </c>
      <c r="C1" s="2" t="inlineStr">
        <is>
          <t>3 Months Ended</t>
        </is>
      </c>
      <c r="E1" s="2" t="inlineStr">
        <is>
          <t>9 Months Ended</t>
        </is>
      </c>
    </row>
    <row r="2">
      <c r="B2" s="2" t="inlineStr">
        <is>
          <t>Jan. 21, 2022</t>
        </is>
      </c>
      <c r="C2" s="2" t="inlineStr">
        <is>
          <t>Sep. 30, 2022</t>
        </is>
      </c>
      <c r="D2" s="2" t="inlineStr">
        <is>
          <t>Sep. 30, 2021</t>
        </is>
      </c>
      <c r="E2" s="2" t="inlineStr">
        <is>
          <t>Sep. 30, 2022</t>
        </is>
      </c>
      <c r="F2" s="2" t="inlineStr">
        <is>
          <t>Sep.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total</t>
        </is>
      </c>
      <c r="B4" s="4" t="inlineStr">
        <is>
          <t xml:space="preserve"> </t>
        </is>
      </c>
      <c r="C4" s="6" t="n">
        <v>25505</v>
      </c>
      <c r="D4" s="4" t="inlineStr">
        <is>
          <t xml:space="preserve"> </t>
        </is>
      </c>
      <c r="E4" s="6" t="n">
        <v>25505</v>
      </c>
      <c r="F4" s="4" t="inlineStr">
        <is>
          <t xml:space="preserve"> </t>
        </is>
      </c>
      <c r="G4" s="6" t="n">
        <v>29391</v>
      </c>
    </row>
    <row r="5">
      <c r="A5" s="4" t="inlineStr">
        <is>
          <t>Less Accumulated Depreciation</t>
        </is>
      </c>
      <c r="B5" s="4" t="inlineStr">
        <is>
          <t xml:space="preserve"> </t>
        </is>
      </c>
      <c r="C5" s="5" t="n">
        <v>-5929</v>
      </c>
      <c r="D5" s="4" t="inlineStr">
        <is>
          <t xml:space="preserve"> </t>
        </is>
      </c>
      <c r="E5" s="5" t="n">
        <v>-5929</v>
      </c>
      <c r="F5" s="4" t="inlineStr">
        <is>
          <t xml:space="preserve"> </t>
        </is>
      </c>
      <c r="G5" s="5" t="n">
        <v>-5663</v>
      </c>
    </row>
    <row r="6">
      <c r="A6" s="4" t="inlineStr">
        <is>
          <t>Property, Equipment and Leasehold Improvements, Net</t>
        </is>
      </c>
      <c r="B6" s="4" t="inlineStr">
        <is>
          <t xml:space="preserve"> </t>
        </is>
      </c>
      <c r="C6" s="5" t="n">
        <v>19576</v>
      </c>
      <c r="D6" s="4" t="inlineStr">
        <is>
          <t xml:space="preserve"> </t>
        </is>
      </c>
      <c r="E6" s="5" t="n">
        <v>19576</v>
      </c>
      <c r="F6" s="4" t="inlineStr">
        <is>
          <t xml:space="preserve"> </t>
        </is>
      </c>
      <c r="G6" s="5" t="n">
        <v>23728</v>
      </c>
    </row>
    <row r="7">
      <c r="A7" s="4" t="inlineStr">
        <is>
          <t>Depreciation</t>
        </is>
      </c>
      <c r="B7" s="4" t="inlineStr">
        <is>
          <t xml:space="preserve"> </t>
        </is>
      </c>
      <c r="C7" s="5" t="n">
        <v>920</v>
      </c>
      <c r="D7" s="6" t="n">
        <v>480</v>
      </c>
      <c r="E7" s="5" t="n">
        <v>2840</v>
      </c>
      <c r="F7" s="6" t="n">
        <v>1140</v>
      </c>
      <c r="G7" s="4" t="inlineStr">
        <is>
          <t xml:space="preserve"> </t>
        </is>
      </c>
    </row>
    <row r="8">
      <c r="A8" s="4" t="inlineStr">
        <is>
          <t>Land sold</t>
        </is>
      </c>
      <c r="B8" s="6" t="n">
        <v>4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 and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total</t>
        </is>
      </c>
      <c r="B11" s="4" t="inlineStr">
        <is>
          <t xml:space="preserve"> </t>
        </is>
      </c>
      <c r="C11" s="5" t="n">
        <v>7581</v>
      </c>
      <c r="D11" s="4" t="inlineStr">
        <is>
          <t xml:space="preserve"> </t>
        </is>
      </c>
      <c r="E11" s="5" t="n">
        <v>7581</v>
      </c>
      <c r="F11" s="4" t="inlineStr">
        <is>
          <t xml:space="preserve"> </t>
        </is>
      </c>
      <c r="G11" s="5" t="n">
        <v>7787</v>
      </c>
    </row>
    <row r="12">
      <c r="A12" s="4" t="inlineStr">
        <is>
          <t>Furniture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total</t>
        </is>
      </c>
      <c r="B14" s="4" t="inlineStr">
        <is>
          <t xml:space="preserve"> </t>
        </is>
      </c>
      <c r="C14" s="5" t="n">
        <v>3573</v>
      </c>
      <c r="D14" s="4" t="inlineStr">
        <is>
          <t xml:space="preserve"> </t>
        </is>
      </c>
      <c r="E14" s="5" t="n">
        <v>3573</v>
      </c>
      <c r="F14" s="4" t="inlineStr">
        <is>
          <t xml:space="preserve"> </t>
        </is>
      </c>
      <c r="G14" s="5" t="n">
        <v>3873</v>
      </c>
    </row>
    <row r="15">
      <c r="A15" s="4" t="inlineStr">
        <is>
          <t>Computer Hard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total</t>
        </is>
      </c>
      <c r="B17" s="4" t="inlineStr">
        <is>
          <t xml:space="preserve"> </t>
        </is>
      </c>
      <c r="C17" s="5" t="n">
        <v>295</v>
      </c>
      <c r="D17" s="4" t="inlineStr">
        <is>
          <t xml:space="preserve"> </t>
        </is>
      </c>
      <c r="E17" s="5" t="n">
        <v>295</v>
      </c>
      <c r="F17" s="4" t="inlineStr">
        <is>
          <t xml:space="preserve"> </t>
        </is>
      </c>
      <c r="G17" s="5" t="n">
        <v>348</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total</t>
        </is>
      </c>
      <c r="B20" s="4" t="inlineStr">
        <is>
          <t xml:space="preserve"> </t>
        </is>
      </c>
      <c r="C20" s="5" t="n">
        <v>11336</v>
      </c>
      <c r="D20" s="4" t="inlineStr">
        <is>
          <t xml:space="preserve"> </t>
        </is>
      </c>
      <c r="E20" s="5" t="n">
        <v>11336</v>
      </c>
      <c r="F20" s="4" t="inlineStr">
        <is>
          <t xml:space="preserve"> </t>
        </is>
      </c>
      <c r="G20" s="5" t="n">
        <v>14409</v>
      </c>
    </row>
    <row r="21">
      <c r="A21" s="4" t="inlineStr">
        <is>
          <t>Vehic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total</t>
        </is>
      </c>
      <c r="B23" s="4" t="inlineStr">
        <is>
          <t xml:space="preserve"> </t>
        </is>
      </c>
      <c r="C23" s="5" t="n">
        <v>221</v>
      </c>
      <c r="D23" s="4" t="inlineStr">
        <is>
          <t xml:space="preserve"> </t>
        </is>
      </c>
      <c r="E23" s="5" t="n">
        <v>221</v>
      </c>
      <c r="F23" s="4" t="inlineStr">
        <is>
          <t xml:space="preserve"> </t>
        </is>
      </c>
      <c r="G23" s="5" t="n">
        <v>1142</v>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total</t>
        </is>
      </c>
      <c r="B26" s="4" t="inlineStr">
        <is>
          <t xml:space="preserve"> </t>
        </is>
      </c>
      <c r="C26" s="6" t="n">
        <v>2499</v>
      </c>
      <c r="D26" s="4" t="inlineStr">
        <is>
          <t xml:space="preserve"> </t>
        </is>
      </c>
      <c r="E26" s="6" t="n">
        <v>2499</v>
      </c>
      <c r="F26" s="4" t="inlineStr">
        <is>
          <t xml:space="preserve"> </t>
        </is>
      </c>
      <c r="G26" s="6" t="n">
        <v>1832</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ross Carrying Amount</t>
        </is>
      </c>
      <c r="B4" s="6" t="n">
        <v>24139</v>
      </c>
      <c r="C4" s="6" t="n">
        <v>112601</v>
      </c>
    </row>
    <row r="5">
      <c r="A5" s="4" t="inlineStr">
        <is>
          <t>Accumulated Amortization</t>
        </is>
      </c>
      <c r="B5" s="5" t="n">
        <v>-22129</v>
      </c>
      <c r="C5" s="5" t="n">
        <v>-15014</v>
      </c>
    </row>
    <row r="6">
      <c r="A6" s="4" t="inlineStr">
        <is>
          <t>Net Carrying Value</t>
        </is>
      </c>
      <c r="B6" s="5" t="n">
        <v>2010</v>
      </c>
      <c r="C6" s="5" t="n">
        <v>97587</v>
      </c>
    </row>
    <row r="7">
      <c r="A7" s="4" t="inlineStr">
        <is>
          <t>Net Carrying Value</t>
        </is>
      </c>
      <c r="B7" s="5" t="n">
        <v>1350</v>
      </c>
      <c r="C7" s="5" t="n">
        <v>32050</v>
      </c>
    </row>
    <row r="8">
      <c r="A8" s="4" t="inlineStr">
        <is>
          <t>Total Intangible Assets, Gross</t>
        </is>
      </c>
      <c r="B8" s="5" t="n">
        <v>25489</v>
      </c>
      <c r="C8" s="5" t="n">
        <v>144651</v>
      </c>
    </row>
    <row r="9">
      <c r="A9" s="4" t="inlineStr">
        <is>
          <t>Total Intangible Assets, Net</t>
        </is>
      </c>
      <c r="B9" s="5" t="n">
        <v>3360</v>
      </c>
      <c r="C9" s="5" t="n">
        <v>129637</v>
      </c>
    </row>
    <row r="10">
      <c r="A10" s="4" t="inlineStr">
        <is>
          <t>Trade Nam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Net Carrying Value</t>
        </is>
      </c>
      <c r="B12" s="5" t="n">
        <v>1350</v>
      </c>
      <c r="C12" s="5" t="n">
        <v>32050</v>
      </c>
    </row>
    <row r="13">
      <c r="A13" s="4" t="inlineStr">
        <is>
          <t>Customer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Carrying Amount</t>
        </is>
      </c>
      <c r="B15" s="5" t="n">
        <v>7400</v>
      </c>
      <c r="C15" s="5" t="n">
        <v>7400</v>
      </c>
    </row>
    <row r="16">
      <c r="A16" s="4" t="inlineStr">
        <is>
          <t>Accumulated Amortization</t>
        </is>
      </c>
      <c r="B16" s="5" t="n">
        <v>-7400</v>
      </c>
      <c r="C16" s="5" t="n">
        <v>-7400</v>
      </c>
    </row>
    <row r="17">
      <c r="A17" s="4" t="inlineStr">
        <is>
          <t>Net Carrying Value</t>
        </is>
      </c>
      <c r="B17" s="6" t="n">
        <v>0</v>
      </c>
      <c r="C17" s="5" t="n">
        <v>0</v>
      </c>
    </row>
    <row r="18">
      <c r="A18" s="4" t="inlineStr">
        <is>
          <t>Customer Relationships | Minimum</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Customer Relationships | Maximum</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Trademarks and Patent</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ross Carrying Amount</t>
        </is>
      </c>
      <c r="B26" s="6" t="n">
        <v>4500</v>
      </c>
      <c r="C26" s="5" t="n">
        <v>4500</v>
      </c>
    </row>
    <row r="27">
      <c r="A27" s="4" t="inlineStr">
        <is>
          <t>Accumulated Amortization</t>
        </is>
      </c>
      <c r="B27" s="5" t="n">
        <v>-2490</v>
      </c>
      <c r="C27" s="5" t="n">
        <v>-750</v>
      </c>
    </row>
    <row r="28">
      <c r="A28" s="4" t="inlineStr">
        <is>
          <t>Net Carrying Value</t>
        </is>
      </c>
      <c r="B28" s="6" t="n">
        <v>2010</v>
      </c>
      <c r="C28" s="5" t="n">
        <v>3750</v>
      </c>
    </row>
    <row r="29">
      <c r="A29" s="4" t="inlineStr">
        <is>
          <t>Trademarks and Patent | Minimum</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Estimated Useful Life in Years</t>
        </is>
      </c>
      <c r="B31" s="4" t="inlineStr">
        <is>
          <t>2 years</t>
        </is>
      </c>
      <c r="C31" s="4" t="inlineStr">
        <is>
          <t xml:space="preserve"> </t>
        </is>
      </c>
    </row>
    <row r="32">
      <c r="A32" s="4" t="inlineStr">
        <is>
          <t>Trademarks and Patent | Maximum</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Estimated Useful Life in Years</t>
        </is>
      </c>
      <c r="B34" s="4" t="inlineStr">
        <is>
          <t>8 years</t>
        </is>
      </c>
      <c r="C34" s="4" t="inlineStr">
        <is>
          <t xml:space="preserve"> </t>
        </is>
      </c>
    </row>
    <row r="35">
      <c r="A35" s="4" t="inlineStr">
        <is>
          <t>Operating Licenses</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Estimated Useful Life in Years</t>
        </is>
      </c>
      <c r="B37" s="4" t="inlineStr">
        <is>
          <t>14 years</t>
        </is>
      </c>
      <c r="C37" s="4" t="inlineStr">
        <is>
          <t xml:space="preserve"> </t>
        </is>
      </c>
    </row>
    <row r="38">
      <c r="A38" s="4" t="inlineStr">
        <is>
          <t>Gross Carrying Amount</t>
        </is>
      </c>
      <c r="B38" s="6" t="n">
        <v>12239</v>
      </c>
      <c r="C38" s="5" t="n">
        <v>100701</v>
      </c>
    </row>
    <row r="39">
      <c r="A39" s="4" t="inlineStr">
        <is>
          <t>Accumulated Amortization</t>
        </is>
      </c>
      <c r="B39" s="5" t="n">
        <v>-12239</v>
      </c>
      <c r="C39" s="5" t="n">
        <v>-6864</v>
      </c>
    </row>
    <row r="40">
      <c r="A40" s="4" t="inlineStr">
        <is>
          <t>Net Carrying Value</t>
        </is>
      </c>
      <c r="B40" s="6" t="n">
        <v>0</v>
      </c>
      <c r="C40" s="6" t="n">
        <v>938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INTANGIBLE ASSETS -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360</v>
      </c>
      <c r="C4" s="4" t="inlineStr">
        <is>
          <t xml:space="preserve"> </t>
        </is>
      </c>
      <c r="D4" s="6" t="n">
        <v>1120</v>
      </c>
      <c r="E4" s="6" t="n">
        <v>7130</v>
      </c>
      <c r="F4" s="6" t="n">
        <v>1500</v>
      </c>
    </row>
    <row r="5">
      <c r="A5" s="4" t="inlineStr">
        <is>
          <t>Impairment charge</t>
        </is>
      </c>
      <c r="B5" s="6" t="n">
        <v>97060</v>
      </c>
      <c r="C5" s="6" t="n">
        <v>22100</v>
      </c>
      <c r="D5" s="4" t="inlineStr">
        <is>
          <t xml:space="preserve"> </t>
        </is>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GOODWILL (Details) - USD ($) $ in Thousands</t>
        </is>
      </c>
      <c r="B1" s="2" t="inlineStr">
        <is>
          <t>3 Months Ended</t>
        </is>
      </c>
      <c r="D1" s="2" t="inlineStr">
        <is>
          <t>9 Months Ended</t>
        </is>
      </c>
    </row>
    <row r="2">
      <c r="B2" s="2" t="inlineStr">
        <is>
          <t>Sep. 30, 2022</t>
        </is>
      </c>
      <c r="C2" s="2" t="inlineStr">
        <is>
          <t>Jun. 30, 2022</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 - Beginning balance</t>
        </is>
      </c>
      <c r="B4" s="4" t="inlineStr">
        <is>
          <t xml:space="preserve"> </t>
        </is>
      </c>
      <c r="C4" s="4" t="inlineStr">
        <is>
          <t xml:space="preserve"> </t>
        </is>
      </c>
      <c r="D4" s="6" t="n">
        <v>48132</v>
      </c>
    </row>
    <row r="5">
      <c r="A5" s="4" t="inlineStr">
        <is>
          <t>Impairment Losses</t>
        </is>
      </c>
      <c r="B5" s="6" t="n">
        <v>-10920</v>
      </c>
      <c r="C5" s="6" t="n">
        <v>-33630</v>
      </c>
      <c r="D5" s="5" t="n">
        <v>-44547</v>
      </c>
    </row>
    <row r="6">
      <c r="A6" s="4" t="inlineStr">
        <is>
          <t>Goodwill - Ending balance</t>
        </is>
      </c>
      <c r="B6" s="6" t="n">
        <v>3585</v>
      </c>
      <c r="C6" s="4" t="inlineStr">
        <is>
          <t xml:space="preserve"> </t>
        </is>
      </c>
      <c r="D6" s="6" t="n">
        <v>35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1773</v>
      </c>
      <c r="C3" s="6" t="n">
        <v>16804</v>
      </c>
    </row>
    <row r="4">
      <c r="A4" s="4" t="inlineStr">
        <is>
          <t>Tax Liabilities</t>
        </is>
      </c>
      <c r="B4" s="5" t="n">
        <v>5392</v>
      </c>
      <c r="C4" s="5" t="n">
        <v>5147</v>
      </c>
    </row>
    <row r="5">
      <c r="A5" s="4" t="inlineStr">
        <is>
          <t>Accrued Payroll and Benefits</t>
        </is>
      </c>
      <c r="B5" s="5" t="n">
        <v>947</v>
      </c>
      <c r="C5" s="5" t="n">
        <v>1409</v>
      </c>
    </row>
    <row r="6">
      <c r="A6" s="4" t="inlineStr">
        <is>
          <t>Current Lease Liabilities</t>
        </is>
      </c>
      <c r="B6" s="5" t="n">
        <v>2053</v>
      </c>
      <c r="C6" s="5" t="n">
        <v>3120</v>
      </c>
    </row>
    <row r="7">
      <c r="A7" s="4" t="inlineStr">
        <is>
          <t>Other Accrued Expenses</t>
        </is>
      </c>
      <c r="B7" s="5" t="n">
        <v>6872</v>
      </c>
      <c r="C7" s="5" t="n">
        <v>5424</v>
      </c>
    </row>
    <row r="8">
      <c r="A8" s="4" t="inlineStr">
        <is>
          <t>Total Accounts Payable and Accrued Expenses</t>
        </is>
      </c>
      <c r="B8" s="6" t="n">
        <v>37037</v>
      </c>
      <c r="C8" s="6" t="n">
        <v>319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2050</v>
      </c>
      <c r="C4" s="6" t="n">
        <v>510</v>
      </c>
      <c r="D4" s="6" t="n">
        <v>4760</v>
      </c>
      <c r="E4" s="6" t="n">
        <v>1260</v>
      </c>
      <c r="F4" s="4" t="inlineStr">
        <is>
          <t xml:space="preserve"> </t>
        </is>
      </c>
    </row>
    <row r="5">
      <c r="A5" s="4" t="inlineStr">
        <is>
          <t>Current Lease Liabilities</t>
        </is>
      </c>
      <c r="B5" s="6" t="n">
        <v>2053</v>
      </c>
      <c r="C5" s="4" t="inlineStr">
        <is>
          <t xml:space="preserve"> </t>
        </is>
      </c>
      <c r="D5" s="6" t="n">
        <v>2053</v>
      </c>
      <c r="E5" s="4" t="inlineStr">
        <is>
          <t xml:space="preserve"> </t>
        </is>
      </c>
      <c r="F5" s="6" t="n">
        <v>3120</v>
      </c>
    </row>
    <row r="6">
      <c r="A6" s="4" t="inlineStr">
        <is>
          <t>Operating Lease, Liability, Current, Statement of Financial Position [Extensible Enumeration]</t>
        </is>
      </c>
      <c r="B6" s="4" t="inlineStr">
        <is>
          <t>Accounts Payable &amp; Accrued Liabilities</t>
        </is>
      </c>
      <c r="C6" s="4" t="inlineStr">
        <is>
          <t xml:space="preserve"> </t>
        </is>
      </c>
      <c r="D6" s="4" t="inlineStr">
        <is>
          <t>Accounts Payable &amp; Accrued Liabilities</t>
        </is>
      </c>
      <c r="E6" s="4" t="inlineStr">
        <is>
          <t xml:space="preserve"> </t>
        </is>
      </c>
      <c r="F6" s="4" t="inlineStr">
        <is>
          <t>Accounts Payable &amp; Accrued Liabilitie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OU Assets and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3049</v>
      </c>
      <c r="C3" s="6" t="n">
        <v>24448</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4154</v>
      </c>
      <c r="C5" s="6" t="n">
        <v>24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699</v>
      </c>
      <c r="C3" s="4" t="inlineStr">
        <is>
          <t xml:space="preserve"> </t>
        </is>
      </c>
    </row>
    <row r="4">
      <c r="A4" s="4" t="inlineStr">
        <is>
          <t>2023</t>
        </is>
      </c>
      <c r="B4" s="5" t="n">
        <v>2871</v>
      </c>
      <c r="C4" s="4" t="inlineStr">
        <is>
          <t xml:space="preserve"> </t>
        </is>
      </c>
    </row>
    <row r="5">
      <c r="A5" s="4" t="inlineStr">
        <is>
          <t>2024</t>
        </is>
      </c>
      <c r="B5" s="5" t="n">
        <v>2973</v>
      </c>
      <c r="C5" s="4" t="inlineStr">
        <is>
          <t xml:space="preserve"> </t>
        </is>
      </c>
    </row>
    <row r="6">
      <c r="A6" s="4" t="inlineStr">
        <is>
          <t>2025</t>
        </is>
      </c>
      <c r="B6" s="5" t="n">
        <v>2516</v>
      </c>
      <c r="C6" s="4" t="inlineStr">
        <is>
          <t xml:space="preserve"> </t>
        </is>
      </c>
    </row>
    <row r="7">
      <c r="A7" s="4" t="inlineStr">
        <is>
          <t>2026</t>
        </is>
      </c>
      <c r="B7" s="5" t="n">
        <v>2012</v>
      </c>
      <c r="C7" s="4" t="inlineStr">
        <is>
          <t xml:space="preserve"> </t>
        </is>
      </c>
    </row>
    <row r="8">
      <c r="A8" s="4" t="inlineStr">
        <is>
          <t>Thereafter</t>
        </is>
      </c>
      <c r="B8" s="5" t="n">
        <v>10777</v>
      </c>
      <c r="C8" s="4" t="inlineStr">
        <is>
          <t xml:space="preserve"> </t>
        </is>
      </c>
    </row>
    <row r="9">
      <c r="A9" s="4" t="inlineStr">
        <is>
          <t>Total Lease Payments</t>
        </is>
      </c>
      <c r="B9" s="5" t="n">
        <v>21848</v>
      </c>
      <c r="C9" s="4" t="inlineStr">
        <is>
          <t xml:space="preserve"> </t>
        </is>
      </c>
    </row>
    <row r="10">
      <c r="A10" s="4" t="inlineStr">
        <is>
          <t>Less: Discount</t>
        </is>
      </c>
      <c r="B10" s="5" t="n">
        <v>-7694</v>
      </c>
      <c r="C10" s="4" t="inlineStr">
        <is>
          <t xml:space="preserve"> </t>
        </is>
      </c>
    </row>
    <row r="11">
      <c r="A11" s="4" t="inlineStr">
        <is>
          <t>Operating Lease Liabilities</t>
        </is>
      </c>
      <c r="B11" s="6" t="n">
        <v>14154</v>
      </c>
      <c r="C11" s="6" t="n">
        <v>244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LEASES - Schedule of Weighted Average Number of Shar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5 years 6 months</t>
        </is>
      </c>
      <c r="C3" s="4" t="inlineStr">
        <is>
          <t>79 years</t>
        </is>
      </c>
    </row>
    <row r="4">
      <c r="A4" s="4" t="inlineStr">
        <is>
          <t>Weighted Average Discount Rate</t>
        </is>
      </c>
      <c r="B4" s="11" t="n">
        <v>0.114</v>
      </c>
      <c r="C4" s="11" t="n">
        <v>0.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69" customWidth="1" min="1" max="1"/>
    <col width="13" customWidth="1" min="2" max="2"/>
    <col width="50" customWidth="1" min="3" max="3"/>
    <col width="37" customWidth="1" min="4" max="4"/>
    <col width="13" customWidth="1" min="5" max="5"/>
    <col width="27" customWidth="1" min="6" max="6"/>
    <col width="77" customWidth="1" min="7" max="7"/>
    <col width="15" customWidth="1" min="8" max="8"/>
    <col width="20" customWidth="1" min="9" max="9"/>
    <col width="70" customWidth="1" min="10" max="10"/>
    <col width="24" customWidth="1" min="11" max="11"/>
  </cols>
  <sheetData>
    <row r="1">
      <c r="A1" s="1" t="inlineStr">
        <is>
          <t>CONSOLIDATED STATEMENTS OF STOCKHOLDERS EQUITY (UNAUDITED) - USD ($)</t>
        </is>
      </c>
      <c r="B1" s="2" t="inlineStr">
        <is>
          <t>Total</t>
        </is>
      </c>
      <c r="C1" s="2" t="inlineStr">
        <is>
          <t>Cumulative Effect, Period of Adoption, Adjustment</t>
        </is>
      </c>
      <c r="D1" s="2" t="inlineStr">
        <is>
          <t>Series A Convertible Preferred Stock</t>
        </is>
      </c>
      <c r="E1" s="2" t="inlineStr">
        <is>
          <t>Common Stock</t>
        </is>
      </c>
      <c r="F1" s="2" t="inlineStr">
        <is>
          <t>Additional Paid-In Capital</t>
        </is>
      </c>
      <c r="G1" s="2" t="inlineStr">
        <is>
          <t>Additional Paid-In Capital Cumulative Effect, Period of Adoption, Adjustment</t>
        </is>
      </c>
      <c r="H1" s="2" t="inlineStr">
        <is>
          <t>Treasury Stock</t>
        </is>
      </c>
      <c r="I1" s="2" t="inlineStr">
        <is>
          <t>Accumulated Deficit</t>
        </is>
      </c>
      <c r="J1" s="2" t="inlineStr">
        <is>
          <t>Accumulated Deficit Cumulative Effect, Period of Adoption, Adjustment</t>
        </is>
      </c>
      <c r="K1" s="2" t="inlineStr">
        <is>
          <t>Noncontrolling Interest</t>
        </is>
      </c>
    </row>
    <row r="2">
      <c r="A2" s="4" t="inlineStr">
        <is>
          <t>Beginning balance, preferred stock, shares at Dec. 31, 2020</t>
        </is>
      </c>
      <c r="B2" s="4" t="inlineStr">
        <is>
          <t xml:space="preserve"> </t>
        </is>
      </c>
      <c r="C2" s="4" t="inlineStr">
        <is>
          <t xml:space="preserve"> </t>
        </is>
      </c>
      <c r="D2" s="5" t="n">
        <v>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1965128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mount at Dec. 31, 2020</t>
        </is>
      </c>
      <c r="B4" s="6" t="n">
        <v>59131000</v>
      </c>
      <c r="C4" s="6" t="n">
        <v>-13000</v>
      </c>
      <c r="D4" s="4" t="inlineStr">
        <is>
          <t xml:space="preserve"> </t>
        </is>
      </c>
      <c r="E4" s="6" t="n">
        <v>219000</v>
      </c>
      <c r="F4" s="6" t="n">
        <v>275060000</v>
      </c>
      <c r="G4" s="6" t="n">
        <v>-1072000</v>
      </c>
      <c r="H4" s="4" t="inlineStr">
        <is>
          <t xml:space="preserve"> </t>
        </is>
      </c>
      <c r="I4" s="6" t="n">
        <v>-219803000</v>
      </c>
      <c r="J4" s="6" t="n">
        <v>1059000</v>
      </c>
      <c r="K4" s="6" t="n">
        <v>4463000</v>
      </c>
    </row>
    <row r="5">
      <c r="A5" s="4" t="inlineStr">
        <is>
          <t>Beginning balance, treasury stock, amount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8000</v>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 Attributable to Unrivaled Brands, Inc.</t>
        </is>
      </c>
      <c r="B7" s="5" t="n">
        <v>-215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530000</v>
      </c>
      <c r="J7" s="4" t="inlineStr">
        <is>
          <t xml:space="preserve"> </t>
        </is>
      </c>
      <c r="K7" s="4" t="inlineStr">
        <is>
          <t xml:space="preserve"> </t>
        </is>
      </c>
    </row>
    <row r="8">
      <c r="A8" s="4" t="inlineStr">
        <is>
          <t>Net income (loss) attributable to noncontrolling interest</t>
        </is>
      </c>
      <c r="B8" s="5" t="n">
        <v>-60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04000</v>
      </c>
    </row>
    <row r="9">
      <c r="A9" s="4" t="inlineStr">
        <is>
          <t>Stock compensation - Employees, shares</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Compensation - Employees</t>
        </is>
      </c>
      <c r="B10" s="5" t="n">
        <v>68000</v>
      </c>
      <c r="C10" s="4" t="inlineStr">
        <is>
          <t xml:space="preserve"> </t>
        </is>
      </c>
      <c r="D10" s="4" t="inlineStr">
        <is>
          <t xml:space="preserve"> </t>
        </is>
      </c>
      <c r="E10" s="6" t="n">
        <v>1000</v>
      </c>
      <c r="F10" s="5" t="n">
        <v>67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compensation - Directors (in shares)</t>
        </is>
      </c>
      <c r="B11" s="4" t="inlineStr">
        <is>
          <t xml:space="preserve"> </t>
        </is>
      </c>
      <c r="C11" s="4" t="inlineStr">
        <is>
          <t xml:space="preserve"> </t>
        </is>
      </c>
      <c r="D11" s="4" t="inlineStr">
        <is>
          <t xml:space="preserve"> </t>
        </is>
      </c>
      <c r="E11" s="5" t="n">
        <v>10101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Compensation - Directors</t>
        </is>
      </c>
      <c r="B12" s="5" t="n">
        <v>245000</v>
      </c>
      <c r="C12" s="4" t="inlineStr">
        <is>
          <t xml:space="preserve"> </t>
        </is>
      </c>
      <c r="D12" s="4" t="inlineStr">
        <is>
          <t xml:space="preserve"> </t>
        </is>
      </c>
      <c r="E12" s="6" t="n">
        <v>0</v>
      </c>
      <c r="F12" s="5" t="n">
        <v>24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compensation - Services Expense (in shares)</t>
        </is>
      </c>
      <c r="B13" s="4" t="inlineStr">
        <is>
          <t xml:space="preserve"> </t>
        </is>
      </c>
      <c r="C13" s="4" t="inlineStr">
        <is>
          <t xml:space="preserve"> </t>
        </is>
      </c>
      <c r="D13" s="4" t="inlineStr">
        <is>
          <t xml:space="preserve"> </t>
        </is>
      </c>
      <c r="E13" s="5" t="n">
        <v>3557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Compensation - Services Expense</t>
        </is>
      </c>
      <c r="B14" s="5" t="n">
        <v>907000</v>
      </c>
      <c r="C14" s="4" t="inlineStr">
        <is>
          <t xml:space="preserve"> </t>
        </is>
      </c>
      <c r="D14" s="4" t="inlineStr">
        <is>
          <t xml:space="preserve"> </t>
        </is>
      </c>
      <c r="E14" s="6" t="n">
        <v>4000</v>
      </c>
      <c r="F14" s="5" t="n">
        <v>903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 Exercises (in shares)</t>
        </is>
      </c>
      <c r="B15" s="4" t="inlineStr">
        <is>
          <t xml:space="preserve"> </t>
        </is>
      </c>
      <c r="C15" s="4" t="inlineStr">
        <is>
          <t xml:space="preserve"> </t>
        </is>
      </c>
      <c r="D15" s="4" t="inlineStr">
        <is>
          <t xml:space="preserve"> </t>
        </is>
      </c>
      <c r="E15" s="5" t="n">
        <v>31315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 Exercise</t>
        </is>
      </c>
      <c r="B16" s="5" t="n">
        <v>2000</v>
      </c>
      <c r="C16" s="4" t="inlineStr">
        <is>
          <t xml:space="preserve"> </t>
        </is>
      </c>
      <c r="D16" s="4" t="inlineStr">
        <is>
          <t xml:space="preserve"> </t>
        </is>
      </c>
      <c r="E16" s="6" t="n">
        <v>3000</v>
      </c>
      <c r="F16" s="5" t="n">
        <v>-1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sion - common stock (in shares)</t>
        </is>
      </c>
      <c r="B17" s="4" t="inlineStr">
        <is>
          <t xml:space="preserve"> </t>
        </is>
      </c>
      <c r="C17" s="4" t="inlineStr">
        <is>
          <t xml:space="preserve"> </t>
        </is>
      </c>
      <c r="D17" s="4" t="inlineStr">
        <is>
          <t xml:space="preserve"> </t>
        </is>
      </c>
      <c r="E17" s="5" t="n">
        <v>2493978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 Common stock</t>
        </is>
      </c>
      <c r="B18" s="5" t="n">
        <v>5056000</v>
      </c>
      <c r="C18" s="4" t="inlineStr">
        <is>
          <t xml:space="preserve"> </t>
        </is>
      </c>
      <c r="D18" s="4" t="inlineStr">
        <is>
          <t xml:space="preserve"> </t>
        </is>
      </c>
      <c r="E18" s="6" t="n">
        <v>25000</v>
      </c>
      <c r="F18" s="5" t="n">
        <v>5031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for UMBRLA Acquisition (in shares)</t>
        </is>
      </c>
      <c r="B19" s="4" t="inlineStr">
        <is>
          <t xml:space="preserve"> </t>
        </is>
      </c>
      <c r="C19" s="4" t="inlineStr">
        <is>
          <t xml:space="preserve"> </t>
        </is>
      </c>
      <c r="D19" s="4" t="inlineStr">
        <is>
          <t xml:space="preserve"> </t>
        </is>
      </c>
      <c r="E19" s="5" t="n">
        <v>1917727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for UMBRLA Acquisition</t>
        </is>
      </c>
      <c r="B20" s="5" t="n">
        <v>80322000</v>
      </c>
      <c r="C20" s="4" t="inlineStr">
        <is>
          <t xml:space="preserve"> </t>
        </is>
      </c>
      <c r="D20" s="4" t="inlineStr">
        <is>
          <t xml:space="preserve"> </t>
        </is>
      </c>
      <c r="E20" s="6" t="n">
        <v>192000</v>
      </c>
      <c r="F20" s="5" t="n">
        <v>8013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Issued to Dominion</t>
        </is>
      </c>
      <c r="B21" s="5" t="n">
        <v>5978000</v>
      </c>
      <c r="C21" s="4" t="inlineStr">
        <is>
          <t xml:space="preserve"> </t>
        </is>
      </c>
      <c r="D21" s="4" t="inlineStr">
        <is>
          <t xml:space="preserve"> </t>
        </is>
      </c>
      <c r="E21" s="4" t="inlineStr">
        <is>
          <t xml:space="preserve"> </t>
        </is>
      </c>
      <c r="F21" s="5" t="n">
        <v>5978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 Expense</t>
        </is>
      </c>
      <c r="B22" s="5" t="n">
        <v>1664000</v>
      </c>
      <c r="C22" s="4" t="inlineStr">
        <is>
          <t xml:space="preserve"> </t>
        </is>
      </c>
      <c r="D22" s="4" t="inlineStr">
        <is>
          <t xml:space="preserve"> </t>
        </is>
      </c>
      <c r="E22" s="4" t="inlineStr">
        <is>
          <t xml:space="preserve"> </t>
        </is>
      </c>
      <c r="F22" s="5" t="n">
        <v>1664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of A shares (in shares)</t>
        </is>
      </c>
      <c r="B23" s="4" t="inlineStr">
        <is>
          <t xml:space="preserve"> </t>
        </is>
      </c>
      <c r="C23" s="4" t="inlineStr">
        <is>
          <t xml:space="preserve"> </t>
        </is>
      </c>
      <c r="D23" s="4" t="inlineStr">
        <is>
          <t xml:space="preserve"> </t>
        </is>
      </c>
      <c r="E23" s="5" t="n">
        <v>164857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of Class A Shares</t>
        </is>
      </c>
      <c r="B24" s="5" t="n">
        <v>5889000</v>
      </c>
      <c r="C24" s="4" t="inlineStr">
        <is>
          <t xml:space="preserve"> </t>
        </is>
      </c>
      <c r="D24" s="4" t="inlineStr">
        <is>
          <t xml:space="preserve"> </t>
        </is>
      </c>
      <c r="E24" s="6" t="n">
        <v>16000</v>
      </c>
      <c r="F24" s="5" t="n">
        <v>5873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Assets Attributable to Non-Controlling Interest</t>
        </is>
      </c>
      <c r="B25" s="5" t="n">
        <v>5874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8749000</v>
      </c>
    </row>
    <row r="26">
      <c r="A26" s="4" t="inlineStr">
        <is>
          <t>Ending balance, preferred stock, shares at Sep. 30, 2021</t>
        </is>
      </c>
      <c r="B26" s="4" t="inlineStr">
        <is>
          <t xml:space="preserve"> </t>
        </is>
      </c>
      <c r="C26" s="4" t="inlineStr">
        <is>
          <t xml:space="preserve"> </t>
        </is>
      </c>
      <c r="D26" s="5" t="n">
        <v>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shares at Sep. 30, 2021</t>
        </is>
      </c>
      <c r="B27" s="4" t="inlineStr">
        <is>
          <t xml:space="preserve"> </t>
        </is>
      </c>
      <c r="C27" s="4" t="inlineStr">
        <is>
          <t xml:space="preserve"> </t>
        </is>
      </c>
      <c r="D27" s="4" t="inlineStr">
        <is>
          <t xml:space="preserve"> </t>
        </is>
      </c>
      <c r="E27" s="5" t="n">
        <v>4376602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mount at Sep. 30, 2021</t>
        </is>
      </c>
      <c r="B28" s="5" t="n">
        <v>195864000</v>
      </c>
      <c r="C28" s="4" t="inlineStr">
        <is>
          <t xml:space="preserve"> </t>
        </is>
      </c>
      <c r="D28" s="4" t="inlineStr">
        <is>
          <t xml:space="preserve"> </t>
        </is>
      </c>
      <c r="E28" s="6" t="n">
        <v>460000</v>
      </c>
      <c r="F28" s="5" t="n">
        <v>373878000</v>
      </c>
      <c r="G28" s="4" t="inlineStr">
        <is>
          <t xml:space="preserve"> </t>
        </is>
      </c>
      <c r="H28" s="4" t="inlineStr">
        <is>
          <t xml:space="preserve"> </t>
        </is>
      </c>
      <c r="I28" s="5" t="n">
        <v>-240274000</v>
      </c>
      <c r="J28" s="4" t="inlineStr">
        <is>
          <t xml:space="preserve"> </t>
        </is>
      </c>
      <c r="K28" s="5" t="n">
        <v>62608000</v>
      </c>
    </row>
    <row r="29">
      <c r="A29" s="4" t="inlineStr">
        <is>
          <t>Ending balance, treasury stock, amount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8000</v>
      </c>
      <c r="I29" s="4" t="inlineStr">
        <is>
          <t xml:space="preserve"> </t>
        </is>
      </c>
      <c r="J29" s="4" t="inlineStr">
        <is>
          <t xml:space="preserve"> </t>
        </is>
      </c>
      <c r="K29" s="4" t="inlineStr">
        <is>
          <t xml:space="preserve"> </t>
        </is>
      </c>
    </row>
    <row r="30">
      <c r="A30" s="4" t="inlineStr">
        <is>
          <t>Beginning balance, shares at Jun. 30, 2021</t>
        </is>
      </c>
      <c r="B30" s="4" t="inlineStr">
        <is>
          <t xml:space="preserve"> </t>
        </is>
      </c>
      <c r="C30" s="4" t="inlineStr">
        <is>
          <t xml:space="preserve"> </t>
        </is>
      </c>
      <c r="D30" s="4" t="inlineStr">
        <is>
          <t xml:space="preserve"> </t>
        </is>
      </c>
      <c r="E30" s="5" t="n">
        <v>2365454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mount at Jun. 30, 2021</t>
        </is>
      </c>
      <c r="B31" s="5" t="n">
        <v>59526000</v>
      </c>
      <c r="C31" s="4" t="inlineStr">
        <is>
          <t xml:space="preserve"> </t>
        </is>
      </c>
      <c r="D31" s="4" t="inlineStr">
        <is>
          <t xml:space="preserve"> </t>
        </is>
      </c>
      <c r="E31" s="6" t="n">
        <v>258000</v>
      </c>
      <c r="F31" s="5" t="n">
        <v>291026000</v>
      </c>
      <c r="G31" s="4" t="inlineStr">
        <is>
          <t xml:space="preserve"> </t>
        </is>
      </c>
      <c r="H31" s="4" t="inlineStr">
        <is>
          <t xml:space="preserve"> </t>
        </is>
      </c>
      <c r="I31" s="5" t="n">
        <v>-234927000</v>
      </c>
      <c r="J31" s="4" t="inlineStr">
        <is>
          <t xml:space="preserve"> </t>
        </is>
      </c>
      <c r="K31" s="5" t="n">
        <v>3977000</v>
      </c>
    </row>
    <row r="32">
      <c r="A32" s="4" t="inlineStr">
        <is>
          <t>Beginning balance, treasury stock, amount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8000</v>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Attributable to Unrivaled Brands, Inc.</t>
        </is>
      </c>
      <c r="B34" s="5" t="n">
        <v>-534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347000</v>
      </c>
      <c r="J34" s="4" t="inlineStr">
        <is>
          <t xml:space="preserve"> </t>
        </is>
      </c>
      <c r="K34" s="4" t="inlineStr">
        <is>
          <t xml:space="preserve"> </t>
        </is>
      </c>
    </row>
    <row r="35">
      <c r="A35" s="4" t="inlineStr">
        <is>
          <t>Net income (loss) attributable to noncontrolling interest</t>
        </is>
      </c>
      <c r="B35" s="5" t="n">
        <v>-11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8000</v>
      </c>
    </row>
    <row r="36">
      <c r="A36" s="4" t="inlineStr">
        <is>
          <t>Stock compensation - Directors (in shares)</t>
        </is>
      </c>
      <c r="B36" s="4" t="inlineStr">
        <is>
          <t xml:space="preserve"> </t>
        </is>
      </c>
      <c r="C36" s="4" t="inlineStr">
        <is>
          <t xml:space="preserve"> </t>
        </is>
      </c>
      <c r="D36" s="4" t="inlineStr">
        <is>
          <t xml:space="preserve"> </t>
        </is>
      </c>
      <c r="E36" s="5" t="n">
        <v>1249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Compensation - Directors</t>
        </is>
      </c>
      <c r="B37" s="5" t="n">
        <v>32000</v>
      </c>
      <c r="C37" s="4" t="inlineStr">
        <is>
          <t xml:space="preserve"> </t>
        </is>
      </c>
      <c r="D37" s="4" t="inlineStr">
        <is>
          <t xml:space="preserve"> </t>
        </is>
      </c>
      <c r="E37" s="4" t="inlineStr">
        <is>
          <t xml:space="preserve"> </t>
        </is>
      </c>
      <c r="F37" s="5" t="n">
        <v>32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compensation - Services Expense (in shares)</t>
        </is>
      </c>
      <c r="B38" s="4" t="inlineStr">
        <is>
          <t xml:space="preserve"> </t>
        </is>
      </c>
      <c r="C38" s="4" t="inlineStr">
        <is>
          <t xml:space="preserve"> </t>
        </is>
      </c>
      <c r="D38" s="4" t="inlineStr">
        <is>
          <t xml:space="preserve"> </t>
        </is>
      </c>
      <c r="E38" s="5" t="n">
        <v>323442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Compensation - Services Expense</t>
        </is>
      </c>
      <c r="B39" s="5" t="n">
        <v>873000</v>
      </c>
      <c r="C39" s="4" t="inlineStr">
        <is>
          <t xml:space="preserve"> </t>
        </is>
      </c>
      <c r="D39" s="4" t="inlineStr">
        <is>
          <t xml:space="preserve"> </t>
        </is>
      </c>
      <c r="E39" s="6" t="n">
        <v>3000</v>
      </c>
      <c r="F39" s="5" t="n">
        <v>87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 Exercises (in shares)</t>
        </is>
      </c>
      <c r="B40" s="4" t="inlineStr">
        <is>
          <t xml:space="preserve"> </t>
        </is>
      </c>
      <c r="C40" s="4" t="inlineStr">
        <is>
          <t xml:space="preserve"> </t>
        </is>
      </c>
      <c r="D40" s="4" t="inlineStr">
        <is>
          <t xml:space="preserve"> </t>
        </is>
      </c>
      <c r="E40" s="5" t="n">
        <v>14346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 Exercise</t>
        </is>
      </c>
      <c r="B41" s="5" t="n">
        <v>0</v>
      </c>
      <c r="C41" s="4" t="inlineStr">
        <is>
          <t xml:space="preserve"> </t>
        </is>
      </c>
      <c r="D41" s="4" t="inlineStr">
        <is>
          <t xml:space="preserve"> </t>
        </is>
      </c>
      <c r="E41" s="6" t="n">
        <v>1000</v>
      </c>
      <c r="F41" s="5" t="n">
        <v>-1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conversion - common stock (in shares)</t>
        </is>
      </c>
      <c r="B42" s="4" t="inlineStr">
        <is>
          <t xml:space="preserve"> </t>
        </is>
      </c>
      <c r="C42" s="4" t="inlineStr">
        <is>
          <t xml:space="preserve"> </t>
        </is>
      </c>
      <c r="D42" s="4" t="inlineStr">
        <is>
          <t xml:space="preserve"> </t>
        </is>
      </c>
      <c r="E42" s="5" t="n">
        <v>45480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Conversion - Common stock</t>
        </is>
      </c>
      <c r="B43" s="5" t="n">
        <v>1046000</v>
      </c>
      <c r="C43" s="4" t="inlineStr">
        <is>
          <t xml:space="preserve"> </t>
        </is>
      </c>
      <c r="D43" s="4" t="inlineStr">
        <is>
          <t xml:space="preserve"> </t>
        </is>
      </c>
      <c r="E43" s="6" t="n">
        <v>5000</v>
      </c>
      <c r="F43" s="5" t="n">
        <v>1041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for UMBRLA Acquisition (in shares)</t>
        </is>
      </c>
      <c r="B44" s="4" t="inlineStr">
        <is>
          <t xml:space="preserve"> </t>
        </is>
      </c>
      <c r="C44" s="4" t="inlineStr">
        <is>
          <t xml:space="preserve"> </t>
        </is>
      </c>
      <c r="D44" s="4" t="inlineStr">
        <is>
          <t xml:space="preserve"> </t>
        </is>
      </c>
      <c r="E44" s="5" t="n">
        <v>1917727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for UMBRLA Acquisition</t>
        </is>
      </c>
      <c r="B45" s="5" t="n">
        <v>80323000</v>
      </c>
      <c r="C45" s="4" t="inlineStr">
        <is>
          <t xml:space="preserve"> </t>
        </is>
      </c>
      <c r="D45" s="4" t="inlineStr">
        <is>
          <t xml:space="preserve"> </t>
        </is>
      </c>
      <c r="E45" s="6" t="n">
        <v>193000</v>
      </c>
      <c r="F45" s="5" t="n">
        <v>8013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 Expense</t>
        </is>
      </c>
      <c r="B46" s="5" t="n">
        <v>780000</v>
      </c>
      <c r="C46" s="4" t="inlineStr">
        <is>
          <t xml:space="preserve"> </t>
        </is>
      </c>
      <c r="D46" s="4" t="inlineStr">
        <is>
          <t xml:space="preserve"> </t>
        </is>
      </c>
      <c r="E46" s="4" t="inlineStr">
        <is>
          <t xml:space="preserve"> </t>
        </is>
      </c>
      <c r="F46" s="5" t="n">
        <v>78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Assets Attributable to Non-Controlling Interest</t>
        </is>
      </c>
      <c r="B47" s="5" t="n">
        <v>5874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8749000</v>
      </c>
    </row>
    <row r="48">
      <c r="A48" s="4" t="inlineStr">
        <is>
          <t>Ending balance, preferred stock, shares at Sep. 30, 2021</t>
        </is>
      </c>
      <c r="B48" s="4" t="inlineStr">
        <is>
          <t xml:space="preserve"> </t>
        </is>
      </c>
      <c r="C48" s="4" t="inlineStr">
        <is>
          <t xml:space="preserve"> </t>
        </is>
      </c>
      <c r="D48" s="5" t="n">
        <v>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shares at Sep. 30, 2021</t>
        </is>
      </c>
      <c r="B49" s="4" t="inlineStr">
        <is>
          <t xml:space="preserve"> </t>
        </is>
      </c>
      <c r="C49" s="4" t="inlineStr">
        <is>
          <t xml:space="preserve"> </t>
        </is>
      </c>
      <c r="D49" s="4" t="inlineStr">
        <is>
          <t xml:space="preserve"> </t>
        </is>
      </c>
      <c r="E49" s="5" t="n">
        <v>43766024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amount at Sep. 30, 2021</t>
        </is>
      </c>
      <c r="B50" s="5" t="n">
        <v>195864000</v>
      </c>
      <c r="C50" s="4" t="inlineStr">
        <is>
          <t xml:space="preserve"> </t>
        </is>
      </c>
      <c r="D50" s="4" t="inlineStr">
        <is>
          <t xml:space="preserve"> </t>
        </is>
      </c>
      <c r="E50" s="6" t="n">
        <v>460000</v>
      </c>
      <c r="F50" s="5" t="n">
        <v>373878000</v>
      </c>
      <c r="G50" s="4" t="inlineStr">
        <is>
          <t xml:space="preserve"> </t>
        </is>
      </c>
      <c r="H50" s="4" t="inlineStr">
        <is>
          <t xml:space="preserve"> </t>
        </is>
      </c>
      <c r="I50" s="5" t="n">
        <v>-240274000</v>
      </c>
      <c r="J50" s="4" t="inlineStr">
        <is>
          <t xml:space="preserve"> </t>
        </is>
      </c>
      <c r="K50" s="5" t="n">
        <v>62608000</v>
      </c>
    </row>
    <row r="51">
      <c r="A51" s="4" t="inlineStr">
        <is>
          <t>Ending balance, treasury stock, amount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08000</v>
      </c>
      <c r="I51" s="4" t="inlineStr">
        <is>
          <t xml:space="preserve"> </t>
        </is>
      </c>
      <c r="J51" s="4" t="inlineStr">
        <is>
          <t xml:space="preserve"> </t>
        </is>
      </c>
      <c r="K51" s="4" t="inlineStr">
        <is>
          <t xml:space="preserve"> </t>
        </is>
      </c>
    </row>
    <row r="52">
      <c r="A52" s="4" t="inlineStr">
        <is>
          <t>Beginning balance, shares at Dec. 31, 2021</t>
        </is>
      </c>
      <c r="B52" s="4" t="inlineStr">
        <is>
          <t xml:space="preserve"> </t>
        </is>
      </c>
      <c r="C52" s="4" t="inlineStr">
        <is>
          <t xml:space="preserve"> </t>
        </is>
      </c>
      <c r="D52" s="4" t="inlineStr">
        <is>
          <t xml:space="preserve"> </t>
        </is>
      </c>
      <c r="E52" s="5" t="n">
        <v>49854629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mount at Dec. 31, 2021</t>
        </is>
      </c>
      <c r="B53" s="5" t="n">
        <v>146487000</v>
      </c>
      <c r="C53" s="4" t="inlineStr">
        <is>
          <t xml:space="preserve"> </t>
        </is>
      </c>
      <c r="D53" s="4" t="inlineStr">
        <is>
          <t xml:space="preserve"> </t>
        </is>
      </c>
      <c r="E53" s="6" t="n">
        <v>521000</v>
      </c>
      <c r="F53" s="5" t="n">
        <v>392930000</v>
      </c>
      <c r="G53" s="4" t="inlineStr">
        <is>
          <t xml:space="preserve"> </t>
        </is>
      </c>
      <c r="H53" s="4" t="inlineStr">
        <is>
          <t xml:space="preserve"> </t>
        </is>
      </c>
      <c r="I53" s="5" t="n">
        <v>-250015000</v>
      </c>
      <c r="J53" s="4" t="inlineStr">
        <is>
          <t xml:space="preserve"> </t>
        </is>
      </c>
      <c r="K53" s="5" t="n">
        <v>3859000</v>
      </c>
    </row>
    <row r="54">
      <c r="A54" s="4" t="inlineStr">
        <is>
          <t>Beginning balance, treasury stock, amount at Dec. 31, 2021</t>
        </is>
      </c>
      <c r="B54" s="5" t="n">
        <v>808000</v>
      </c>
      <c r="C54" s="4" t="inlineStr">
        <is>
          <t xml:space="preserve"> </t>
        </is>
      </c>
      <c r="D54" s="4" t="inlineStr">
        <is>
          <t xml:space="preserve"> </t>
        </is>
      </c>
      <c r="E54" s="4" t="inlineStr">
        <is>
          <t xml:space="preserve"> </t>
        </is>
      </c>
      <c r="F54" s="4" t="inlineStr">
        <is>
          <t xml:space="preserve"> </t>
        </is>
      </c>
      <c r="G54" s="4" t="inlineStr">
        <is>
          <t xml:space="preserve"> </t>
        </is>
      </c>
      <c r="H54" s="5" t="n">
        <v>-808000</v>
      </c>
      <c r="I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 Attributable to Unrivaled Brands, Inc.</t>
        </is>
      </c>
      <c r="B56" s="5" t="n">
        <v>-19249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92498000</v>
      </c>
      <c r="J56" s="4" t="inlineStr">
        <is>
          <t xml:space="preserve"> </t>
        </is>
      </c>
      <c r="K56" s="4" t="inlineStr">
        <is>
          <t xml:space="preserve"> </t>
        </is>
      </c>
    </row>
    <row r="57">
      <c r="A57" s="4" t="inlineStr">
        <is>
          <t>Net income (loss) attributable to noncontrolling interest</t>
        </is>
      </c>
      <c r="B57" s="6" t="n">
        <v>27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75000</v>
      </c>
    </row>
    <row r="58">
      <c r="A58" s="4" t="inlineStr">
        <is>
          <t>Warrants exercise (in shares)</t>
        </is>
      </c>
      <c r="B58" s="5" t="n">
        <v>4759708</v>
      </c>
      <c r="C58" s="4" t="inlineStr">
        <is>
          <t xml:space="preserve"> </t>
        </is>
      </c>
      <c r="D58" s="4" t="inlineStr">
        <is>
          <t xml:space="preserve"> </t>
        </is>
      </c>
      <c r="E58" s="5" t="n">
        <v>47597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Exercise</t>
        </is>
      </c>
      <c r="B59" s="6" t="n">
        <v>0</v>
      </c>
      <c r="C59" s="4" t="inlineStr">
        <is>
          <t xml:space="preserve"> </t>
        </is>
      </c>
      <c r="D59" s="4" t="inlineStr">
        <is>
          <t xml:space="preserve"> </t>
        </is>
      </c>
      <c r="E59" s="6" t="n">
        <v>5000</v>
      </c>
      <c r="F59" s="5" t="n">
        <v>-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compensation - Employees, shares</t>
        </is>
      </c>
      <c r="B60" s="4" t="inlineStr">
        <is>
          <t xml:space="preserve"> </t>
        </is>
      </c>
      <c r="C60" s="4" t="inlineStr">
        <is>
          <t xml:space="preserve"> </t>
        </is>
      </c>
      <c r="D60" s="4" t="inlineStr">
        <is>
          <t xml:space="preserve"> </t>
        </is>
      </c>
      <c r="E60" s="5" t="n">
        <v>2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Compensation - Employees</t>
        </is>
      </c>
      <c r="B61" s="5" t="n">
        <v>352000</v>
      </c>
      <c r="C61" s="4" t="inlineStr">
        <is>
          <t xml:space="preserve"> </t>
        </is>
      </c>
      <c r="D61" s="4" t="inlineStr">
        <is>
          <t xml:space="preserve"> </t>
        </is>
      </c>
      <c r="E61" s="6" t="n">
        <v>2000</v>
      </c>
      <c r="F61" s="5" t="n">
        <v>35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compensation - Directors (in shares)</t>
        </is>
      </c>
      <c r="B62" s="4" t="inlineStr">
        <is>
          <t xml:space="preserve"> </t>
        </is>
      </c>
      <c r="C62" s="4" t="inlineStr">
        <is>
          <t xml:space="preserve"> </t>
        </is>
      </c>
      <c r="D62" s="4" t="inlineStr">
        <is>
          <t xml:space="preserve"> </t>
        </is>
      </c>
      <c r="E62" s="5" t="n">
        <v>94312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Compensation - Directors</t>
        </is>
      </c>
      <c r="B63" s="5" t="n">
        <v>213000</v>
      </c>
      <c r="C63" s="4" t="inlineStr">
        <is>
          <t xml:space="preserve"> </t>
        </is>
      </c>
      <c r="D63" s="4" t="inlineStr">
        <is>
          <t xml:space="preserve"> </t>
        </is>
      </c>
      <c r="E63" s="6" t="n">
        <v>1000</v>
      </c>
      <c r="F63" s="5" t="n">
        <v>212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compensation - Services Expense (in shares)</t>
        </is>
      </c>
      <c r="B64" s="4" t="inlineStr">
        <is>
          <t xml:space="preserve"> </t>
        </is>
      </c>
      <c r="C64" s="4" t="inlineStr">
        <is>
          <t xml:space="preserve"> </t>
        </is>
      </c>
      <c r="D64" s="4" t="inlineStr">
        <is>
          <t xml:space="preserve"> </t>
        </is>
      </c>
      <c r="E64" s="5" t="n">
        <v>719749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Compensation - Services Expense</t>
        </is>
      </c>
      <c r="B65" s="5" t="n">
        <v>397000</v>
      </c>
      <c r="C65" s="4" t="inlineStr">
        <is>
          <t xml:space="preserve"> </t>
        </is>
      </c>
      <c r="D65" s="4" t="inlineStr">
        <is>
          <t xml:space="preserve"> </t>
        </is>
      </c>
      <c r="E65" s="6" t="n">
        <v>7000</v>
      </c>
      <c r="F65" s="5" t="n">
        <v>39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Option Exercises (in shares)</t>
        </is>
      </c>
      <c r="B66" s="4" t="inlineStr">
        <is>
          <t xml:space="preserve"> </t>
        </is>
      </c>
      <c r="C66" s="4" t="inlineStr">
        <is>
          <t xml:space="preserve"> </t>
        </is>
      </c>
      <c r="D66" s="4" t="inlineStr">
        <is>
          <t xml:space="preserve"> </t>
        </is>
      </c>
      <c r="E66" s="5" t="n">
        <v>14621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conversion - common stock (in shares)</t>
        </is>
      </c>
      <c r="B67" s="4" t="inlineStr">
        <is>
          <t xml:space="preserve"> </t>
        </is>
      </c>
      <c r="C67" s="4" t="inlineStr">
        <is>
          <t xml:space="preserve"> </t>
        </is>
      </c>
      <c r="D67" s="4" t="inlineStr">
        <is>
          <t xml:space="preserve"> </t>
        </is>
      </c>
      <c r="E67" s="5" t="n">
        <v>29445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Conversion - Common stock</t>
        </is>
      </c>
      <c r="B68" s="5" t="n">
        <v>75000</v>
      </c>
      <c r="C68" s="4" t="inlineStr">
        <is>
          <t xml:space="preserve"> </t>
        </is>
      </c>
      <c r="D68" s="4" t="inlineStr">
        <is>
          <t xml:space="preserve"> </t>
        </is>
      </c>
      <c r="E68" s="4" t="inlineStr">
        <is>
          <t xml:space="preserve"> </t>
        </is>
      </c>
      <c r="F68" s="5" t="n">
        <v>75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Issued for UMBRLA Acquisition (in shares)</t>
        </is>
      </c>
      <c r="B69" s="4" t="inlineStr">
        <is>
          <t xml:space="preserve"> </t>
        </is>
      </c>
      <c r="C69" s="4" t="inlineStr">
        <is>
          <t xml:space="preserve"> </t>
        </is>
      </c>
      <c r="D69" s="4" t="inlineStr">
        <is>
          <t xml:space="preserve"> </t>
        </is>
      </c>
      <c r="E69" s="5" t="n">
        <v>2342467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ed for UMBRLA Acquisition</t>
        </is>
      </c>
      <c r="B70" s="5" t="n">
        <v>0</v>
      </c>
      <c r="C70" s="4" t="inlineStr">
        <is>
          <t xml:space="preserve"> </t>
        </is>
      </c>
      <c r="D70" s="4" t="inlineStr">
        <is>
          <t xml:space="preserve"> </t>
        </is>
      </c>
      <c r="E70" s="6" t="n">
        <v>23000</v>
      </c>
      <c r="F70" s="5" t="n">
        <v>-23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for Cash (in shares)</t>
        </is>
      </c>
      <c r="B71" s="4" t="inlineStr">
        <is>
          <t xml:space="preserve"> </t>
        </is>
      </c>
      <c r="C71" s="4" t="inlineStr">
        <is>
          <t xml:space="preserve"> </t>
        </is>
      </c>
      <c r="D71" s="4" t="inlineStr">
        <is>
          <t xml:space="preserve"> </t>
        </is>
      </c>
      <c r="E71" s="5" t="n">
        <v>25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Issued for Cash</t>
        </is>
      </c>
      <c r="B72" s="5" t="n">
        <v>4375000</v>
      </c>
      <c r="C72" s="4" t="inlineStr">
        <is>
          <t xml:space="preserve"> </t>
        </is>
      </c>
      <c r="D72" s="4" t="inlineStr">
        <is>
          <t xml:space="preserve"> </t>
        </is>
      </c>
      <c r="E72" s="6" t="n">
        <v>25000</v>
      </c>
      <c r="F72" s="5" t="n">
        <v>435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Option Expense</t>
        </is>
      </c>
      <c r="B73" s="5" t="n">
        <v>3450000</v>
      </c>
      <c r="C73" s="4" t="inlineStr">
        <is>
          <t xml:space="preserve"> </t>
        </is>
      </c>
      <c r="D73" s="4" t="inlineStr">
        <is>
          <t xml:space="preserve"> </t>
        </is>
      </c>
      <c r="E73" s="4" t="inlineStr">
        <is>
          <t xml:space="preserve"> </t>
        </is>
      </c>
      <c r="F73" s="5" t="n">
        <v>345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sposition of Non-Controlling Interest</t>
        </is>
      </c>
      <c r="B74" s="5" t="n">
        <v>-5237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103000</v>
      </c>
      <c r="J74" s="4" t="inlineStr">
        <is>
          <t xml:space="preserve"> </t>
        </is>
      </c>
      <c r="K74" s="5" t="n">
        <v>-4134000</v>
      </c>
    </row>
    <row r="75">
      <c r="A75" s="4" t="inlineStr">
        <is>
          <t>Ending balance, shares at Sep. 30, 2022</t>
        </is>
      </c>
      <c r="B75" s="4" t="inlineStr">
        <is>
          <t xml:space="preserve"> </t>
        </is>
      </c>
      <c r="C75" s="4" t="inlineStr">
        <is>
          <t xml:space="preserve"> </t>
        </is>
      </c>
      <c r="D75" s="4" t="inlineStr">
        <is>
          <t xml:space="preserve"> </t>
        </is>
      </c>
      <c r="E75" s="5" t="n">
        <v>56241195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nding balance, amount at Sep. 30, 2022</t>
        </is>
      </c>
      <c r="B76" s="5" t="n">
        <v>-42111000</v>
      </c>
      <c r="C76" s="4" t="inlineStr">
        <is>
          <t xml:space="preserve"> </t>
        </is>
      </c>
      <c r="D76" s="4" t="inlineStr">
        <is>
          <t xml:space="preserve"> </t>
        </is>
      </c>
      <c r="E76" s="6" t="n">
        <v>584000</v>
      </c>
      <c r="F76" s="5" t="n">
        <v>401729000</v>
      </c>
      <c r="G76" s="4" t="inlineStr">
        <is>
          <t xml:space="preserve"> </t>
        </is>
      </c>
      <c r="H76" s="4" t="inlineStr">
        <is>
          <t xml:space="preserve"> </t>
        </is>
      </c>
      <c r="I76" s="5" t="n">
        <v>-443616000</v>
      </c>
      <c r="J76" s="4" t="inlineStr">
        <is>
          <t xml:space="preserve"> </t>
        </is>
      </c>
      <c r="K76" s="5" t="n">
        <v>0</v>
      </c>
    </row>
    <row r="77">
      <c r="A77" s="4" t="inlineStr">
        <is>
          <t>Ending balance, treasury stock, amount at Sep. 30, 2022</t>
        </is>
      </c>
      <c r="B77" s="5" t="n">
        <v>808000</v>
      </c>
      <c r="C77" s="4" t="inlineStr">
        <is>
          <t xml:space="preserve"> </t>
        </is>
      </c>
      <c r="D77" s="4" t="inlineStr">
        <is>
          <t xml:space="preserve"> </t>
        </is>
      </c>
      <c r="E77" s="4" t="inlineStr">
        <is>
          <t xml:space="preserve"> </t>
        </is>
      </c>
      <c r="F77" s="4" t="inlineStr">
        <is>
          <t xml:space="preserve"> </t>
        </is>
      </c>
      <c r="G77" s="4" t="inlineStr">
        <is>
          <t xml:space="preserve"> </t>
        </is>
      </c>
      <c r="H77" s="5" t="n">
        <v>-808000</v>
      </c>
      <c r="I77" s="4" t="inlineStr">
        <is>
          <t xml:space="preserve"> </t>
        </is>
      </c>
      <c r="J77" s="4" t="inlineStr">
        <is>
          <t xml:space="preserve"> </t>
        </is>
      </c>
      <c r="K77" s="4" t="inlineStr">
        <is>
          <t xml:space="preserve"> </t>
        </is>
      </c>
    </row>
    <row r="78">
      <c r="A78" s="4" t="inlineStr">
        <is>
          <t>Beginning balance, shares at Jun. 30, 2022</t>
        </is>
      </c>
      <c r="B78" s="4" t="inlineStr">
        <is>
          <t xml:space="preserve"> </t>
        </is>
      </c>
      <c r="C78" s="4" t="inlineStr">
        <is>
          <t xml:space="preserve"> </t>
        </is>
      </c>
      <c r="D78" s="4" t="inlineStr">
        <is>
          <t xml:space="preserve"> </t>
        </is>
      </c>
      <c r="E78" s="5" t="n">
        <v>53251479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eginning balance, amount at Jun. 30, 2022</t>
        </is>
      </c>
      <c r="B79" s="5" t="n">
        <v>77251000</v>
      </c>
      <c r="C79" s="4" t="inlineStr">
        <is>
          <t xml:space="preserve"> </t>
        </is>
      </c>
      <c r="D79" s="4" t="inlineStr">
        <is>
          <t xml:space="preserve"> </t>
        </is>
      </c>
      <c r="E79" s="6" t="n">
        <v>554000</v>
      </c>
      <c r="F79" s="5" t="n">
        <v>401215000</v>
      </c>
      <c r="G79" s="4" t="inlineStr">
        <is>
          <t xml:space="preserve"> </t>
        </is>
      </c>
      <c r="H79" s="4" t="inlineStr">
        <is>
          <t xml:space="preserve"> </t>
        </is>
      </c>
      <c r="I79" s="5" t="n">
        <v>-323710000</v>
      </c>
      <c r="J79" s="4" t="inlineStr">
        <is>
          <t xml:space="preserve"> </t>
        </is>
      </c>
      <c r="K79" s="5" t="n">
        <v>0</v>
      </c>
    </row>
    <row r="80">
      <c r="A80" s="4" t="inlineStr">
        <is>
          <t>Beginning balance, treasury stock, amount at Jun.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08000</v>
      </c>
      <c r="I80" s="4" t="inlineStr">
        <is>
          <t xml:space="preserve"> </t>
        </is>
      </c>
      <c r="J80" s="4" t="inlineStr">
        <is>
          <t xml:space="preserve"> </t>
        </is>
      </c>
      <c r="K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Loss Attributable to Unrivaled Brands, Inc.</t>
        </is>
      </c>
      <c r="B82" s="5" t="n">
        <v>-11990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19906000</v>
      </c>
      <c r="J82" s="4" t="inlineStr">
        <is>
          <t xml:space="preserve"> </t>
        </is>
      </c>
      <c r="K82" s="4" t="inlineStr">
        <is>
          <t xml:space="preserve"> </t>
        </is>
      </c>
    </row>
    <row r="83">
      <c r="A83" s="4" t="inlineStr">
        <is>
          <t>Stock compensation - Services Expense (in shares)</t>
        </is>
      </c>
      <c r="B83" s="4" t="inlineStr">
        <is>
          <t xml:space="preserve"> </t>
        </is>
      </c>
      <c r="C83" s="4" t="inlineStr">
        <is>
          <t xml:space="preserve"> </t>
        </is>
      </c>
      <c r="D83" s="4" t="inlineStr">
        <is>
          <t xml:space="preserve"> </t>
        </is>
      </c>
      <c r="E83" s="5" t="n">
        <v>647249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Compensation - Services Expense</t>
        </is>
      </c>
      <c r="B84" s="5" t="n">
        <v>268000</v>
      </c>
      <c r="C84" s="4" t="inlineStr">
        <is>
          <t xml:space="preserve"> </t>
        </is>
      </c>
      <c r="D84" s="4" t="inlineStr">
        <is>
          <t xml:space="preserve"> </t>
        </is>
      </c>
      <c r="E84" s="6" t="n">
        <v>7000</v>
      </c>
      <c r="F84" s="5" t="n">
        <v>261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ed for UMBRLA Acquisition (in shares)</t>
        </is>
      </c>
      <c r="B85" s="4" t="inlineStr">
        <is>
          <t xml:space="preserve"> </t>
        </is>
      </c>
      <c r="C85" s="4" t="inlineStr">
        <is>
          <t xml:space="preserve"> </t>
        </is>
      </c>
      <c r="D85" s="4" t="inlineStr">
        <is>
          <t xml:space="preserve"> </t>
        </is>
      </c>
      <c r="E85" s="5" t="n">
        <v>2342467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for UMBRLA Acquisition</t>
        </is>
      </c>
      <c r="B86" s="5" t="n">
        <v>0</v>
      </c>
      <c r="C86" s="4" t="inlineStr">
        <is>
          <t xml:space="preserve"> </t>
        </is>
      </c>
      <c r="D86" s="4" t="inlineStr">
        <is>
          <t xml:space="preserve"> </t>
        </is>
      </c>
      <c r="E86" s="6" t="n">
        <v>23000</v>
      </c>
      <c r="F86" s="5" t="n">
        <v>-23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Option Expense</t>
        </is>
      </c>
      <c r="B87" s="5" t="n">
        <v>276000</v>
      </c>
      <c r="C87" s="4" t="inlineStr">
        <is>
          <t xml:space="preserve"> </t>
        </is>
      </c>
      <c r="D87" s="4" t="inlineStr">
        <is>
          <t xml:space="preserve"> </t>
        </is>
      </c>
      <c r="E87" s="4" t="inlineStr">
        <is>
          <t xml:space="preserve"> </t>
        </is>
      </c>
      <c r="F87" s="5" t="n">
        <v>276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nding balance, shares at Sep. 30, 2022</t>
        </is>
      </c>
      <c r="B88" s="4" t="inlineStr">
        <is>
          <t xml:space="preserve"> </t>
        </is>
      </c>
      <c r="C88" s="4" t="inlineStr">
        <is>
          <t xml:space="preserve"> </t>
        </is>
      </c>
      <c r="D88" s="4" t="inlineStr">
        <is>
          <t xml:space="preserve"> </t>
        </is>
      </c>
      <c r="E88" s="5" t="n">
        <v>56241195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nding balance, amount at Sep. 30, 2022</t>
        </is>
      </c>
      <c r="B89" s="5" t="n">
        <v>-42111000</v>
      </c>
      <c r="C89" s="4" t="inlineStr">
        <is>
          <t xml:space="preserve"> </t>
        </is>
      </c>
      <c r="D89" s="4" t="inlineStr">
        <is>
          <t xml:space="preserve"> </t>
        </is>
      </c>
      <c r="E89" s="6" t="n">
        <v>584000</v>
      </c>
      <c r="F89" s="6" t="n">
        <v>401729000</v>
      </c>
      <c r="G89" s="4" t="inlineStr">
        <is>
          <t xml:space="preserve"> </t>
        </is>
      </c>
      <c r="H89" s="4" t="inlineStr">
        <is>
          <t xml:space="preserve"> </t>
        </is>
      </c>
      <c r="I89" s="6" t="n">
        <v>-443616000</v>
      </c>
      <c r="J89" s="4" t="inlineStr">
        <is>
          <t xml:space="preserve"> </t>
        </is>
      </c>
      <c r="K89" s="6" t="n">
        <v>0</v>
      </c>
    </row>
    <row r="90">
      <c r="A90" s="4" t="inlineStr">
        <is>
          <t>Ending balance, treasury stock, amount at Sep. 30, 2022</t>
        </is>
      </c>
      <c r="B90" s="6" t="n">
        <v>808000</v>
      </c>
      <c r="C90" s="4" t="inlineStr">
        <is>
          <t xml:space="preserve"> </t>
        </is>
      </c>
      <c r="D90" s="4" t="inlineStr">
        <is>
          <t xml:space="preserve"> </t>
        </is>
      </c>
      <c r="E90" s="4" t="inlineStr">
        <is>
          <t xml:space="preserve"> </t>
        </is>
      </c>
      <c r="F90" s="4" t="inlineStr">
        <is>
          <t xml:space="preserve"> </t>
        </is>
      </c>
      <c r="G90" s="4" t="inlineStr">
        <is>
          <t xml:space="preserve"> </t>
        </is>
      </c>
      <c r="H90" s="6" t="n">
        <v>-808000</v>
      </c>
      <c r="I90" s="4" t="inlineStr">
        <is>
          <t xml:space="preserve"> </t>
        </is>
      </c>
      <c r="J90" s="4" t="inlineStr">
        <is>
          <t xml:space="preserve"> </t>
        </is>
      </c>
      <c r="K9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NOTES PAYABLE - Schedule of Debt (Details) - USD ($) $ / shares in Units, $ in Thousands</t>
        </is>
      </c>
      <c r="B1" s="2" t="inlineStr">
        <is>
          <t>9 Months Ended</t>
        </is>
      </c>
    </row>
    <row r="2">
      <c r="B2" s="2" t="inlineStr">
        <is>
          <t>Sep. 30, 2022</t>
        </is>
      </c>
      <c r="C2" s="2" t="inlineStr">
        <is>
          <t>Dec. 31, 2021</t>
        </is>
      </c>
      <c r="D2" s="2" t="inlineStr">
        <is>
          <t>Nov. 22, 2021</t>
        </is>
      </c>
      <c r="E2" s="2" t="inlineStr">
        <is>
          <t>Jan. 22, 2021</t>
        </is>
      </c>
      <c r="F2" s="2" t="inlineStr">
        <is>
          <t>May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 Promissory Notes</t>
        </is>
      </c>
      <c r="B4" s="6" t="n">
        <v>35313</v>
      </c>
      <c r="C4" s="6" t="n">
        <v>57522</v>
      </c>
      <c r="D4" s="4" t="inlineStr">
        <is>
          <t xml:space="preserve"> </t>
        </is>
      </c>
      <c r="E4" s="4" t="inlineStr">
        <is>
          <t xml:space="preserve"> </t>
        </is>
      </c>
      <c r="F4" s="4" t="inlineStr">
        <is>
          <t xml:space="preserve"> </t>
        </is>
      </c>
    </row>
    <row r="5">
      <c r="A5" s="4" t="inlineStr">
        <is>
          <t>Vehicle Loans</t>
        </is>
      </c>
      <c r="B5" s="5" t="n">
        <v>99</v>
      </c>
      <c r="C5" s="5" t="n">
        <v>204</v>
      </c>
      <c r="D5" s="4" t="inlineStr">
        <is>
          <t xml:space="preserve"> </t>
        </is>
      </c>
      <c r="E5" s="4" t="inlineStr">
        <is>
          <t xml:space="preserve"> </t>
        </is>
      </c>
      <c r="F5" s="4" t="inlineStr">
        <is>
          <t xml:space="preserve"> </t>
        </is>
      </c>
    </row>
    <row r="6">
      <c r="A6" s="4" t="inlineStr">
        <is>
          <t>Less: Short-Term Debt</t>
        </is>
      </c>
      <c r="B6" s="5" t="n">
        <v>-26454</v>
      </c>
      <c r="C6" s="5" t="n">
        <v>-45749</v>
      </c>
      <c r="D6" s="4" t="inlineStr">
        <is>
          <t xml:space="preserve"> </t>
        </is>
      </c>
      <c r="E6" s="4" t="inlineStr">
        <is>
          <t xml:space="preserve"> </t>
        </is>
      </c>
      <c r="F6" s="4" t="inlineStr">
        <is>
          <t xml:space="preserve"> </t>
        </is>
      </c>
    </row>
    <row r="7">
      <c r="A7" s="4" t="inlineStr">
        <is>
          <t>Less:  Debt Discount</t>
        </is>
      </c>
      <c r="B7" s="5" t="n">
        <v>-994</v>
      </c>
      <c r="C7" s="5" t="n">
        <v>-1971</v>
      </c>
      <c r="D7" s="4" t="inlineStr">
        <is>
          <t xml:space="preserve"> </t>
        </is>
      </c>
      <c r="E7" s="4" t="inlineStr">
        <is>
          <t xml:space="preserve"> </t>
        </is>
      </c>
      <c r="F7" s="4" t="inlineStr">
        <is>
          <t xml:space="preserve"> </t>
        </is>
      </c>
    </row>
    <row r="8">
      <c r="A8" s="4" t="inlineStr">
        <is>
          <t>Net Long-Term Debt</t>
        </is>
      </c>
      <c r="B8" s="6" t="n">
        <v>7964</v>
      </c>
      <c r="C8" s="5" t="n">
        <v>10006</v>
      </c>
      <c r="D8" s="4" t="inlineStr">
        <is>
          <t xml:space="preserve"> </t>
        </is>
      </c>
      <c r="E8" s="4" t="inlineStr">
        <is>
          <t xml:space="preserve"> </t>
        </is>
      </c>
      <c r="F8" s="4" t="inlineStr">
        <is>
          <t xml:space="preserve"> </t>
        </is>
      </c>
    </row>
    <row r="9">
      <c r="A9"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10" t="n">
        <v>0.12</v>
      </c>
      <c r="C11" s="4" t="inlineStr">
        <is>
          <t xml:space="preserve"> </t>
        </is>
      </c>
      <c r="D11" s="4" t="inlineStr">
        <is>
          <t xml:space="preserve"> </t>
        </is>
      </c>
      <c r="E11" s="4" t="inlineStr">
        <is>
          <t xml:space="preserve"> </t>
        </is>
      </c>
      <c r="F11" s="4" t="inlineStr">
        <is>
          <t xml:space="preserve"> </t>
        </is>
      </c>
    </row>
    <row r="12">
      <c r="A12" s="4" t="inlineStr">
        <is>
          <t>Interest rate increase</t>
        </is>
      </c>
      <c r="B12" s="11" t="n">
        <v>0.005</v>
      </c>
      <c r="C12" s="4" t="inlineStr">
        <is>
          <t xml:space="preserve"> </t>
        </is>
      </c>
      <c r="D12" s="4" t="inlineStr">
        <is>
          <t xml:space="preserve"> </t>
        </is>
      </c>
      <c r="E12" s="4" t="inlineStr">
        <is>
          <t xml:space="preserve"> </t>
        </is>
      </c>
      <c r="F12" s="4" t="inlineStr">
        <is>
          <t xml:space="preserve"> </t>
        </is>
      </c>
    </row>
    <row r="13">
      <c r="A13" s="4" t="inlineStr">
        <is>
          <t>Notes Payable - Promissory Notes</t>
        </is>
      </c>
      <c r="B13" s="6" t="n">
        <v>0</v>
      </c>
      <c r="C13" s="5" t="n">
        <v>6500</v>
      </c>
      <c r="D13" s="4" t="inlineStr">
        <is>
          <t xml:space="preserve"> </t>
        </is>
      </c>
      <c r="E13" s="4" t="inlineStr">
        <is>
          <t xml:space="preserve"> </t>
        </is>
      </c>
      <c r="F13" s="4" t="inlineStr">
        <is>
          <t xml:space="preserve"> </t>
        </is>
      </c>
    </row>
    <row r="14">
      <c r="A14" s="4" t="inlineStr">
        <is>
          <t>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 Promissory Notes</t>
        </is>
      </c>
      <c r="B16" s="6" t="n">
        <v>13</v>
      </c>
      <c r="C16" s="5" t="n">
        <v>562</v>
      </c>
      <c r="D16" s="4" t="inlineStr">
        <is>
          <t xml:space="preserve"> </t>
        </is>
      </c>
      <c r="E16" s="4" t="inlineStr">
        <is>
          <t xml:space="preserve"> </t>
        </is>
      </c>
      <c r="F16" s="4" t="inlineStr">
        <is>
          <t xml:space="preserve"> </t>
        </is>
      </c>
    </row>
    <row r="17">
      <c r="A17" s="4" t="inlineStr">
        <is>
          <t>Net Long-Term Debt</t>
        </is>
      </c>
      <c r="B17" s="4" t="inlineStr">
        <is>
          <t xml:space="preserve"> </t>
        </is>
      </c>
      <c r="C17" s="4" t="inlineStr">
        <is>
          <t xml:space="preserve"> </t>
        </is>
      </c>
      <c r="D17" s="4" t="inlineStr">
        <is>
          <t xml:space="preserve"> </t>
        </is>
      </c>
      <c r="E17" s="4" t="inlineStr">
        <is>
          <t xml:space="preserve"> </t>
        </is>
      </c>
      <c r="F17" s="6" t="n">
        <v>560</v>
      </c>
    </row>
    <row r="18">
      <c r="A18" s="4" t="inlineStr">
        <is>
          <t>Unsecured promissory note dated January 22, 2021, issued to Michael Nahass (a related party), which matured January 25, 2022, and bore interest at a rate of 3% per ann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0" t="n">
        <v>0.03</v>
      </c>
      <c r="C20" s="4" t="inlineStr">
        <is>
          <t xml:space="preserve"> </t>
        </is>
      </c>
      <c r="D20" s="4" t="inlineStr">
        <is>
          <t xml:space="preserve"> </t>
        </is>
      </c>
      <c r="E20" s="10" t="n">
        <v>0.03</v>
      </c>
      <c r="F20" s="4" t="inlineStr">
        <is>
          <t xml:space="preserve"> </t>
        </is>
      </c>
    </row>
    <row r="21">
      <c r="A21" s="4" t="inlineStr">
        <is>
          <t>Notes Payable - Promissory Notes</t>
        </is>
      </c>
      <c r="B21" s="6" t="n">
        <v>0</v>
      </c>
      <c r="C21" s="5" t="n">
        <v>1050</v>
      </c>
      <c r="D21" s="4" t="inlineStr">
        <is>
          <t xml:space="preserve"> </t>
        </is>
      </c>
      <c r="E21" s="4" t="inlineStr">
        <is>
          <t xml:space="preserve"> </t>
        </is>
      </c>
      <c r="F21" s="4" t="inlineStr">
        <is>
          <t xml:space="preserve"> </t>
        </is>
      </c>
    </row>
    <row r="22">
      <c r="A22" s="4" t="inlineStr">
        <is>
          <t>Convertible promissory note dated January 25, 2021, issued to accredited investors, which matured July 22, 2022 and bears interest at a rate of 8% per annum. The conversion price is $0.175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8</v>
      </c>
      <c r="C24" s="4" t="inlineStr">
        <is>
          <t xml:space="preserve"> </t>
        </is>
      </c>
      <c r="D24" s="4" t="inlineStr">
        <is>
          <t xml:space="preserve"> </t>
        </is>
      </c>
      <c r="E24" s="4" t="inlineStr">
        <is>
          <t xml:space="preserve"> </t>
        </is>
      </c>
      <c r="F24" s="4" t="inlineStr">
        <is>
          <t xml:space="preserve"> </t>
        </is>
      </c>
    </row>
    <row r="25">
      <c r="A25" s="4" t="inlineStr">
        <is>
          <t>Conversion price (in dollars per share)</t>
        </is>
      </c>
      <c r="B25" s="7" t="n">
        <v>0.175</v>
      </c>
      <c r="C25" s="4" t="inlineStr">
        <is>
          <t xml:space="preserve"> </t>
        </is>
      </c>
      <c r="D25" s="4" t="inlineStr">
        <is>
          <t xml:space="preserve"> </t>
        </is>
      </c>
      <c r="E25" s="4" t="inlineStr">
        <is>
          <t xml:space="preserve"> </t>
        </is>
      </c>
      <c r="F25" s="4" t="inlineStr">
        <is>
          <t xml:space="preserve"> </t>
        </is>
      </c>
    </row>
    <row r="26">
      <c r="A26" s="4" t="inlineStr">
        <is>
          <t>Notes Payable - Promissory Notes</t>
        </is>
      </c>
      <c r="B26" s="6" t="n">
        <v>3450</v>
      </c>
      <c r="C26" s="5" t="n">
        <v>3500</v>
      </c>
      <c r="D26" s="4" t="inlineStr">
        <is>
          <t xml:space="preserve"> </t>
        </is>
      </c>
      <c r="E26" s="4" t="inlineStr">
        <is>
          <t xml:space="preserve"> </t>
        </is>
      </c>
      <c r="F26" s="4" t="inlineStr">
        <is>
          <t xml:space="preserve"> </t>
        </is>
      </c>
    </row>
    <row r="27">
      <c r="A27" s="4" t="inlineStr">
        <is>
          <t>Promissory note dated July 27, 2021, issued to Arthur Chan which matures July 26, 2024, and bears interest at a rate of 12% per ann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12</v>
      </c>
      <c r="C29" s="4" t="inlineStr">
        <is>
          <t xml:space="preserve"> </t>
        </is>
      </c>
      <c r="D29" s="4" t="inlineStr">
        <is>
          <t xml:space="preserve"> </t>
        </is>
      </c>
      <c r="E29" s="4" t="inlineStr">
        <is>
          <t xml:space="preserve"> </t>
        </is>
      </c>
      <c r="F29" s="4" t="inlineStr">
        <is>
          <t xml:space="preserve"> </t>
        </is>
      </c>
    </row>
    <row r="30">
      <c r="A30" s="4" t="inlineStr">
        <is>
          <t>Notes Payable - Promissory Notes</t>
        </is>
      </c>
      <c r="B30" s="6" t="n">
        <v>2500</v>
      </c>
      <c r="C30" s="5" t="n">
        <v>2500</v>
      </c>
      <c r="D30" s="4" t="inlineStr">
        <is>
          <t xml:space="preserve"> </t>
        </is>
      </c>
      <c r="E30" s="4" t="inlineStr">
        <is>
          <t xml:space="preserve"> </t>
        </is>
      </c>
      <c r="F30" s="4" t="inlineStr">
        <is>
          <t xml:space="preserve"> </t>
        </is>
      </c>
    </row>
    <row r="31">
      <c r="A31" s="4" t="inlineStr">
        <is>
          <t>Senior Secured Promissory Note dated November 22, 2021 issued to Dominion Capital LLC, which matured on February 22, 2022 and bore interest at a rate of 12% per ann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10" t="n">
        <v>0.12</v>
      </c>
      <c r="C33" s="4" t="inlineStr">
        <is>
          <t xml:space="preserve"> </t>
        </is>
      </c>
      <c r="D33" s="4" t="inlineStr">
        <is>
          <t xml:space="preserve"> </t>
        </is>
      </c>
      <c r="E33" s="4" t="inlineStr">
        <is>
          <t xml:space="preserve"> </t>
        </is>
      </c>
      <c r="F33" s="4" t="inlineStr">
        <is>
          <t xml:space="preserve"> </t>
        </is>
      </c>
    </row>
    <row r="34">
      <c r="A34" s="4" t="inlineStr">
        <is>
          <t>Notes Payable - Promissory Notes</t>
        </is>
      </c>
      <c r="B34" s="6" t="n">
        <v>0</v>
      </c>
      <c r="C34" s="5" t="n">
        <v>2500</v>
      </c>
      <c r="D34" s="4" t="inlineStr">
        <is>
          <t xml:space="preserve"> </t>
        </is>
      </c>
      <c r="E34" s="4" t="inlineStr">
        <is>
          <t xml:space="preserve"> </t>
        </is>
      </c>
      <c r="F34" s="4" t="inlineStr">
        <is>
          <t xml:space="preserve"> </t>
        </is>
      </c>
    </row>
    <row r="35">
      <c r="A35" s="4" t="inlineStr">
        <is>
          <t>Net Long-Term Debt</t>
        </is>
      </c>
      <c r="B35" s="4" t="inlineStr">
        <is>
          <t xml:space="preserve"> </t>
        </is>
      </c>
      <c r="C35" s="4" t="inlineStr">
        <is>
          <t xml:space="preserve"> </t>
        </is>
      </c>
      <c r="D35" s="6" t="n">
        <v>2500</v>
      </c>
      <c r="E35" s="4" t="inlineStr">
        <is>
          <t xml:space="preserve"> </t>
        </is>
      </c>
      <c r="F35" s="4" t="inlineStr">
        <is>
          <t xml:space="preserve"> </t>
        </is>
      </c>
    </row>
    <row r="36">
      <c r="A36" s="4" t="inlineStr">
        <is>
          <t>Unsecured promissory note without interest from a related party. The loan is paid in 20 equal installments and matured on August 1,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 Promissory Notes</t>
        </is>
      </c>
      <c r="B38" s="5" t="n">
        <v>60</v>
      </c>
      <c r="C38" s="5" t="n">
        <v>90</v>
      </c>
      <c r="D38" s="4" t="inlineStr">
        <is>
          <t xml:space="preserve"> </t>
        </is>
      </c>
      <c r="E38" s="4" t="inlineStr">
        <is>
          <t xml:space="preserve"> </t>
        </is>
      </c>
      <c r="F38" s="4" t="inlineStr">
        <is>
          <t xml:space="preserve"> </t>
        </is>
      </c>
    </row>
    <row r="39">
      <c r="A39" s="4" t="inlineStr">
        <is>
          <t>Promissory note dated June 1, 2020, issued as part of the PPP Loan offered by the U.S. Small Business Administration. The interest rate on the note is 1.0%. The note matured on June 1, 202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es Payable - Promissory Notes</t>
        </is>
      </c>
      <c r="B41" s="6" t="n">
        <v>322</v>
      </c>
      <c r="C41" s="5" t="n">
        <v>297</v>
      </c>
      <c r="D41" s="4" t="inlineStr">
        <is>
          <t xml:space="preserve"> </t>
        </is>
      </c>
      <c r="E41" s="4" t="inlineStr">
        <is>
          <t xml:space="preserve"> </t>
        </is>
      </c>
      <c r="F41" s="4" t="inlineStr">
        <is>
          <t xml:space="preserve"> </t>
        </is>
      </c>
    </row>
    <row r="42">
      <c r="A42" s="4" t="inlineStr">
        <is>
          <t>Line of credit agreement entered on March 31, 2021, which matured on March 31, 2022 and bore interest of 2.9% per 30 day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1" t="n">
        <v>0.029</v>
      </c>
      <c r="C44" s="4" t="inlineStr">
        <is>
          <t xml:space="preserve"> </t>
        </is>
      </c>
      <c r="D44" s="4" t="inlineStr">
        <is>
          <t xml:space="preserve"> </t>
        </is>
      </c>
      <c r="E44" s="4" t="inlineStr">
        <is>
          <t xml:space="preserve"> </t>
        </is>
      </c>
      <c r="F44" s="4" t="inlineStr">
        <is>
          <t xml:space="preserve"> </t>
        </is>
      </c>
    </row>
    <row r="45">
      <c r="A45" s="4" t="inlineStr">
        <is>
          <t>Notes Payable - Promissory Notes</t>
        </is>
      </c>
      <c r="B45" s="6" t="n">
        <v>0</v>
      </c>
      <c r="C45" s="5" t="n">
        <v>4500</v>
      </c>
      <c r="D45" s="4" t="inlineStr">
        <is>
          <t xml:space="preserve"> </t>
        </is>
      </c>
      <c r="E45" s="4" t="inlineStr">
        <is>
          <t xml:space="preserve"> </t>
        </is>
      </c>
      <c r="F45" s="4" t="inlineStr">
        <is>
          <t xml:space="preserve"> </t>
        </is>
      </c>
    </row>
    <row r="46">
      <c r="A46" s="4" t="inlineStr">
        <is>
          <t>Promissory note dated October 1, 2021, issued to Sterling Harlan as part of the SilverStreak Solutions acquisition. The interest rate on the note was 3.0%. The note matured on April 1, 202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10" t="n">
        <v>0.03</v>
      </c>
      <c r="C48" s="4" t="inlineStr">
        <is>
          <t xml:space="preserve"> </t>
        </is>
      </c>
      <c r="D48" s="4" t="inlineStr">
        <is>
          <t xml:space="preserve"> </t>
        </is>
      </c>
      <c r="E48" s="4" t="inlineStr">
        <is>
          <t xml:space="preserve"> </t>
        </is>
      </c>
      <c r="F48" s="4" t="inlineStr">
        <is>
          <t xml:space="preserve"> </t>
        </is>
      </c>
    </row>
    <row r="49">
      <c r="A49" s="4" t="inlineStr">
        <is>
          <t>Notes Payable - Promissory Notes</t>
        </is>
      </c>
      <c r="B49" s="6" t="n">
        <v>2000</v>
      </c>
      <c r="C49" s="5" t="n">
        <v>2000</v>
      </c>
      <c r="D49" s="4" t="inlineStr">
        <is>
          <t xml:space="preserve"> </t>
        </is>
      </c>
      <c r="E49" s="4" t="inlineStr">
        <is>
          <t xml:space="preserve"> </t>
        </is>
      </c>
      <c r="F49" s="4" t="inlineStr">
        <is>
          <t xml:space="preserve"> </t>
        </is>
      </c>
    </row>
    <row r="50">
      <c r="A50" s="4" t="inlineStr">
        <is>
          <t>Promissory note dated October 1, 2021, issued to Sterling Harlan as part of the SilverStreak Solutions acquisition. The interest rate on the note is 3.0%. The note matures on October 1,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10" t="n">
        <v>0.03</v>
      </c>
      <c r="C52" s="4" t="inlineStr">
        <is>
          <t xml:space="preserve"> </t>
        </is>
      </c>
      <c r="D52" s="4" t="inlineStr">
        <is>
          <t xml:space="preserve"> </t>
        </is>
      </c>
      <c r="E52" s="4" t="inlineStr">
        <is>
          <t xml:space="preserve"> </t>
        </is>
      </c>
      <c r="F52" s="4" t="inlineStr">
        <is>
          <t xml:space="preserve"> </t>
        </is>
      </c>
    </row>
    <row r="53">
      <c r="A53" s="4" t="inlineStr">
        <is>
          <t>Notes Payable - Promissory Notes</t>
        </is>
      </c>
      <c r="B53" s="6" t="n">
        <v>2500</v>
      </c>
      <c r="C53" s="5" t="n">
        <v>2500</v>
      </c>
      <c r="D53" s="4" t="inlineStr">
        <is>
          <t xml:space="preserve"> </t>
        </is>
      </c>
      <c r="E53" s="4" t="inlineStr">
        <is>
          <t xml:space="preserve"> </t>
        </is>
      </c>
      <c r="F53" s="4" t="inlineStr">
        <is>
          <t xml:space="preserve"> </t>
        </is>
      </c>
    </row>
    <row r="54">
      <c r="A54" s="4" t="inlineStr">
        <is>
          <t>Secured promissory note dated November 22, 2021 issued to People's California, LLC, which matures on November 22, 2023 and bears interest at a rate of 8.0% per annum. Payments due include $2.00 million plus accrued interest for the first twelve months followed by payments of $1.00 million plus accrued interest until matur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0" t="n">
        <v>0.08</v>
      </c>
      <c r="C56" s="4" t="inlineStr">
        <is>
          <t xml:space="preserve"> </t>
        </is>
      </c>
      <c r="D56" s="4" t="inlineStr">
        <is>
          <t xml:space="preserve"> </t>
        </is>
      </c>
      <c r="E56" s="4" t="inlineStr">
        <is>
          <t xml:space="preserve"> </t>
        </is>
      </c>
      <c r="F56" s="4" t="inlineStr">
        <is>
          <t xml:space="preserve"> </t>
        </is>
      </c>
    </row>
    <row r="57">
      <c r="A57" s="4" t="inlineStr">
        <is>
          <t>Notes Payable - Promissory Notes</t>
        </is>
      </c>
      <c r="B57" s="6" t="n">
        <v>21569</v>
      </c>
      <c r="C57" s="5" t="n">
        <v>28569</v>
      </c>
      <c r="D57" s="4" t="inlineStr">
        <is>
          <t xml:space="preserve"> </t>
        </is>
      </c>
      <c r="E57" s="4" t="inlineStr">
        <is>
          <t xml:space="preserve"> </t>
        </is>
      </c>
      <c r="F57" s="4" t="inlineStr">
        <is>
          <t xml:space="preserve"> </t>
        </is>
      </c>
    </row>
    <row r="58">
      <c r="A58" s="4" t="inlineStr">
        <is>
          <t>Payments due, next fiscal year</t>
        </is>
      </c>
      <c r="B58" s="5" t="n">
        <v>2000</v>
      </c>
      <c r="C58" s="4" t="inlineStr">
        <is>
          <t xml:space="preserve"> </t>
        </is>
      </c>
      <c r="D58" s="4" t="inlineStr">
        <is>
          <t xml:space="preserve"> </t>
        </is>
      </c>
      <c r="E58" s="4" t="inlineStr">
        <is>
          <t xml:space="preserve"> </t>
        </is>
      </c>
      <c r="F58" s="4" t="inlineStr">
        <is>
          <t xml:space="preserve"> </t>
        </is>
      </c>
    </row>
    <row r="59">
      <c r="A59" s="4" t="inlineStr">
        <is>
          <t>Payments due after next fiscal year</t>
        </is>
      </c>
      <c r="B59" s="6" t="n">
        <v>1000</v>
      </c>
      <c r="C59" s="4" t="inlineStr">
        <is>
          <t xml:space="preserve"> </t>
        </is>
      </c>
      <c r="D59" s="4" t="inlineStr">
        <is>
          <t xml:space="preserve"> </t>
        </is>
      </c>
      <c r="E59" s="4" t="inlineStr">
        <is>
          <t xml:space="preserve"> </t>
        </is>
      </c>
      <c r="F59" s="4" t="inlineStr">
        <is>
          <t xml:space="preserve"> </t>
        </is>
      </c>
    </row>
    <row r="60">
      <c r="A60" s="4" t="inlineStr">
        <is>
          <t>Promissory note dated May 1, 2019, assumed by the Company on July 1, 2021 in connection with the purchase of real property, from a related party. The note matures on May 15, 2039 and bears interest at a rate of 9.89% per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11" t="n">
        <v>0.0989</v>
      </c>
      <c r="C62" s="4" t="inlineStr">
        <is>
          <t xml:space="preserve"> </t>
        </is>
      </c>
      <c r="D62" s="4" t="inlineStr">
        <is>
          <t xml:space="preserve"> </t>
        </is>
      </c>
      <c r="E62" s="4" t="inlineStr">
        <is>
          <t xml:space="preserve"> </t>
        </is>
      </c>
      <c r="F62" s="4" t="inlineStr">
        <is>
          <t xml:space="preserve"> </t>
        </is>
      </c>
    </row>
    <row r="63">
      <c r="A63" s="4" t="inlineStr">
        <is>
          <t>Notes Payable - Promissory Notes</t>
        </is>
      </c>
      <c r="B63" s="6" t="n">
        <v>2899</v>
      </c>
      <c r="C63" s="6" t="n">
        <v>2954</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NOTES PAYABLE - Narrative (Details) - USD ($) $ in Thousands</t>
        </is>
      </c>
      <c r="F1" s="2" t="inlineStr">
        <is>
          <t>3 Months Ended</t>
        </is>
      </c>
      <c r="G1" s="2" t="inlineStr">
        <is>
          <t>9 Months Ended</t>
        </is>
      </c>
    </row>
    <row r="2">
      <c r="B2" s="2" t="inlineStr">
        <is>
          <t>Apr. 11, 2022</t>
        </is>
      </c>
      <c r="C2" s="2" t="inlineStr">
        <is>
          <t>Feb. 16, 2022</t>
        </is>
      </c>
      <c r="D2" s="2" t="inlineStr">
        <is>
          <t>Feb. 08, 2022</t>
        </is>
      </c>
      <c r="E2" s="2" t="inlineStr">
        <is>
          <t>Jul. 01, 2021</t>
        </is>
      </c>
      <c r="F2" s="2" t="inlineStr">
        <is>
          <t>Jun. 30, 2022</t>
        </is>
      </c>
      <c r="G2" s="2" t="inlineStr">
        <is>
          <t>Sep. 30, 2022</t>
        </is>
      </c>
      <c r="H2" s="2" t="inlineStr">
        <is>
          <t>Sep. 30, 2021</t>
        </is>
      </c>
      <c r="I2" s="2" t="inlineStr">
        <is>
          <t>Feb. 10, 2022</t>
        </is>
      </c>
      <c r="J2" s="2" t="inlineStr">
        <is>
          <t>Dec. 31, 2021</t>
        </is>
      </c>
      <c r="K2" s="2" t="inlineStr">
        <is>
          <t>Nov. 22, 2021</t>
        </is>
      </c>
      <c r="L2" s="2" t="inlineStr">
        <is>
          <t>Jan. 22, 2021</t>
        </is>
      </c>
      <c r="M2" s="2" t="inlineStr">
        <is>
          <t>May 04, 2020</t>
        </is>
      </c>
      <c r="N2" s="2" t="inlineStr">
        <is>
          <t>Jan.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Debt Principal</t>
        </is>
      </c>
      <c r="B4" s="4" t="inlineStr">
        <is>
          <t xml:space="preserve"> </t>
        </is>
      </c>
      <c r="C4" s="4" t="inlineStr">
        <is>
          <t xml:space="preserve"> </t>
        </is>
      </c>
      <c r="D4" s="4" t="inlineStr">
        <is>
          <t xml:space="preserve"> </t>
        </is>
      </c>
      <c r="E4" s="4" t="inlineStr">
        <is>
          <t xml:space="preserve"> </t>
        </is>
      </c>
      <c r="F4" s="4" t="inlineStr">
        <is>
          <t xml:space="preserve"> </t>
        </is>
      </c>
      <c r="G4" s="6" t="n">
        <v>21723</v>
      </c>
      <c r="H4" s="6" t="n">
        <v>37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7964</v>
      </c>
      <c r="H5" s="4" t="inlineStr">
        <is>
          <t xml:space="preserve"> </t>
        </is>
      </c>
      <c r="I5" s="4" t="inlineStr">
        <is>
          <t xml:space="preserve"> </t>
        </is>
      </c>
      <c r="J5" s="6" t="n">
        <v>10006</v>
      </c>
      <c r="K5" s="4" t="inlineStr">
        <is>
          <t xml:space="preserve"> </t>
        </is>
      </c>
      <c r="L5" s="4" t="inlineStr">
        <is>
          <t xml:space="preserve"> </t>
        </is>
      </c>
      <c r="M5" s="4" t="inlineStr">
        <is>
          <t xml:space="preserve"> </t>
        </is>
      </c>
      <c r="N5" s="4" t="inlineStr">
        <is>
          <t xml:space="preserve"> </t>
        </is>
      </c>
    </row>
    <row r="6">
      <c r="A6" s="4" t="inlineStr">
        <is>
          <t>Amendment consideration to be paid</t>
        </is>
      </c>
      <c r="B6" s="6" t="n">
        <v>3000</v>
      </c>
      <c r="C6" s="4" t="inlineStr">
        <is>
          <t xml:space="preserve"> </t>
        </is>
      </c>
      <c r="D6" s="4" t="inlineStr">
        <is>
          <t xml:space="preserve"> </t>
        </is>
      </c>
      <c r="E6" s="4" t="inlineStr">
        <is>
          <t xml:space="preserve"> </t>
        </is>
      </c>
      <c r="F6" s="6" t="n">
        <v>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agreement entered on March 31, 2021, which matured on March 31, 2022 and bore interest of 2.9% per 30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t>
        </is>
      </c>
      <c r="B9" s="4" t="inlineStr">
        <is>
          <t xml:space="preserve"> </t>
        </is>
      </c>
      <c r="C9" s="4" t="inlineStr">
        <is>
          <t xml:space="preserve"> </t>
        </is>
      </c>
      <c r="D9" s="4" t="inlineStr">
        <is>
          <t xml:space="preserve"> </t>
        </is>
      </c>
      <c r="E9" s="11" t="n">
        <v>0.0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amount outstanding during period</t>
        </is>
      </c>
      <c r="B10" s="4" t="inlineStr">
        <is>
          <t xml:space="preserve"> </t>
        </is>
      </c>
      <c r="C10" s="4" t="inlineStr">
        <is>
          <t xml:space="preserve"> </t>
        </is>
      </c>
      <c r="D10" s="4" t="inlineStr">
        <is>
          <t xml:space="preserve"> </t>
        </is>
      </c>
      <c r="E10" s="6" t="n">
        <v>4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posal Group, Held-for-sale, Not Discontinued Operations | Dyer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ti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secured promissory note dated January 22, 2021, issued to Michael Nahass (a related party), which matured January 25, 2022, and bore interest at a rate of 3%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3</v>
      </c>
      <c r="H16" s="4" t="inlineStr">
        <is>
          <t xml:space="preserve"> </t>
        </is>
      </c>
      <c r="I16" s="4" t="inlineStr">
        <is>
          <t xml:space="preserve"> </t>
        </is>
      </c>
      <c r="J16" s="4" t="inlineStr">
        <is>
          <t xml:space="preserve"> </t>
        </is>
      </c>
      <c r="K16" s="4" t="inlineStr">
        <is>
          <t xml:space="preserve"> </t>
        </is>
      </c>
      <c r="L16" s="10" t="n">
        <v>0.03</v>
      </c>
      <c r="M16" s="4" t="inlineStr">
        <is>
          <t xml:space="preserve"> </t>
        </is>
      </c>
      <c r="N16" s="4" t="inlineStr">
        <is>
          <t xml:space="preserve"> </t>
        </is>
      </c>
    </row>
    <row r="17">
      <c r="A17" s="4" t="inlineStr">
        <is>
          <t>Payments of Debt Principal</t>
        </is>
      </c>
      <c r="B17" s="4" t="inlineStr">
        <is>
          <t xml:space="preserve"> </t>
        </is>
      </c>
      <c r="C17" s="4" t="inlineStr">
        <is>
          <t xml:space="preserve"> </t>
        </is>
      </c>
      <c r="D17" s="6" t="n">
        <v>10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1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 | Third Party Creditor |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and under purchase options, reco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5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12</v>
      </c>
    </row>
    <row r="25">
      <c r="A25" s="4" t="inlineStr">
        <is>
          <t>Senior Secured Promissory Note dated November 22, 2021 issued to Dominion Capital LLC, which matured on February 22, 2022 and bore interest at a rate of 12%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1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v>
      </c>
      <c r="L28" s="4" t="inlineStr">
        <is>
          <t xml:space="preserve"> </t>
        </is>
      </c>
      <c r="M28" s="4" t="inlineStr">
        <is>
          <t xml:space="preserve"> </t>
        </is>
      </c>
      <c r="N28" s="4" t="inlineStr">
        <is>
          <t xml:space="preserve"> </t>
        </is>
      </c>
    </row>
    <row r="29">
      <c r="A29" s="4" t="inlineStr">
        <is>
          <t>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60</v>
      </c>
      <c r="N31" s="4" t="inlineStr">
        <is>
          <t xml:space="preserve"> </t>
        </is>
      </c>
    </row>
    <row r="32">
      <c r="A32" s="4" t="inlineStr">
        <is>
          <t>Debt forgiveness</t>
        </is>
      </c>
      <c r="B32" s="4" t="inlineStr">
        <is>
          <t xml:space="preserve"> </t>
        </is>
      </c>
      <c r="C32" s="6" t="n">
        <v>5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944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A Preferred Stock | Stock Purchase Agreement | Michael A. Nah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50</v>
      </c>
      <c r="M38" s="4" t="inlineStr">
        <is>
          <t xml:space="preserve"> </t>
        </is>
      </c>
      <c r="N38"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Details) - USD ($) $ / shares in Units, $ in Thousands</t>
        </is>
      </c>
      <c r="D1" s="2" t="inlineStr">
        <is>
          <t>3 Months Ended</t>
        </is>
      </c>
      <c r="F1" s="2" t="inlineStr">
        <is>
          <t>9 Months Ended</t>
        </is>
      </c>
    </row>
    <row r="2">
      <c r="B2" s="2" t="inlineStr">
        <is>
          <t>Feb. 28, 2022</t>
        </is>
      </c>
      <c r="C2" s="2" t="inlineStr">
        <is>
          <t>Feb. 01, 2022</t>
        </is>
      </c>
      <c r="D2" s="2" t="inlineStr">
        <is>
          <t>Sep. 30,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990000000</v>
      </c>
      <c r="E4" s="4" t="inlineStr">
        <is>
          <t xml:space="preserve"> </t>
        </is>
      </c>
      <c r="F4" s="5" t="n">
        <v>990000000</v>
      </c>
      <c r="G4" s="4" t="inlineStr">
        <is>
          <t xml:space="preserve"> </t>
        </is>
      </c>
      <c r="H4" s="5" t="n">
        <v>990000000</v>
      </c>
    </row>
    <row r="5">
      <c r="A5" s="4" t="inlineStr">
        <is>
          <t>Common stock value per share (in dollars per shar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Common stock, shares outstanding (in shares)</t>
        </is>
      </c>
      <c r="B6" s="4" t="inlineStr">
        <is>
          <t xml:space="preserve"> </t>
        </is>
      </c>
      <c r="C6" s="4" t="inlineStr">
        <is>
          <t xml:space="preserve"> </t>
        </is>
      </c>
      <c r="D6" s="5" t="n">
        <v>560353549</v>
      </c>
      <c r="E6" s="4" t="inlineStr">
        <is>
          <t xml:space="preserve"> </t>
        </is>
      </c>
      <c r="F6" s="5" t="n">
        <v>560353549</v>
      </c>
      <c r="G6" s="4" t="inlineStr">
        <is>
          <t xml:space="preserve"> </t>
        </is>
      </c>
      <c r="H6" s="5" t="n">
        <v>498546291</v>
      </c>
    </row>
    <row r="7">
      <c r="A7" s="4" t="inlineStr">
        <is>
          <t>Warrants exercise (in shares)</t>
        </is>
      </c>
      <c r="B7" s="4" t="inlineStr">
        <is>
          <t xml:space="preserve"> </t>
        </is>
      </c>
      <c r="C7" s="4" t="inlineStr">
        <is>
          <t xml:space="preserve"> </t>
        </is>
      </c>
      <c r="D7" s="4" t="inlineStr">
        <is>
          <t xml:space="preserve"> </t>
        </is>
      </c>
      <c r="E7" s="4" t="inlineStr">
        <is>
          <t xml:space="preserve"> </t>
        </is>
      </c>
      <c r="F7" s="5" t="n">
        <v>4759708</v>
      </c>
      <c r="G7" s="4" t="inlineStr">
        <is>
          <t xml:space="preserve"> </t>
        </is>
      </c>
      <c r="H7" s="4" t="inlineStr">
        <is>
          <t xml:space="preserve"> </t>
        </is>
      </c>
    </row>
    <row r="8">
      <c r="A8" s="4" t="inlineStr">
        <is>
          <t>Options exercised (in shares)</t>
        </is>
      </c>
      <c r="B8" s="4" t="inlineStr">
        <is>
          <t xml:space="preserve"> </t>
        </is>
      </c>
      <c r="C8" s="4" t="inlineStr">
        <is>
          <t xml:space="preserve"> </t>
        </is>
      </c>
      <c r="D8" s="4" t="inlineStr">
        <is>
          <t xml:space="preserve"> </t>
        </is>
      </c>
      <c r="E8" s="4" t="inlineStr">
        <is>
          <t xml:space="preserve"> </t>
        </is>
      </c>
      <c r="F8" s="5" t="n">
        <v>146212</v>
      </c>
      <c r="G8" s="4" t="inlineStr">
        <is>
          <t xml:space="preserve"> </t>
        </is>
      </c>
      <c r="H8" s="4" t="inlineStr">
        <is>
          <t xml:space="preserve"> </t>
        </is>
      </c>
    </row>
    <row r="9">
      <c r="A9" s="4" t="inlineStr">
        <is>
          <t>Stock Compensation - Employees</t>
        </is>
      </c>
      <c r="B9" s="4" t="inlineStr">
        <is>
          <t xml:space="preserve"> </t>
        </is>
      </c>
      <c r="C9" s="4" t="inlineStr">
        <is>
          <t xml:space="preserve"> </t>
        </is>
      </c>
      <c r="D9" s="4" t="inlineStr">
        <is>
          <t xml:space="preserve"> </t>
        </is>
      </c>
      <c r="E9" s="4" t="inlineStr">
        <is>
          <t xml:space="preserve"> </t>
        </is>
      </c>
      <c r="F9" s="6" t="n">
        <v>352</v>
      </c>
      <c r="G9" s="6" t="n">
        <v>68</v>
      </c>
      <c r="H9" s="4" t="inlineStr">
        <is>
          <t xml:space="preserve"> </t>
        </is>
      </c>
    </row>
    <row r="10">
      <c r="A10" s="4" t="inlineStr">
        <is>
          <t>Stock Compensation - Directors</t>
        </is>
      </c>
      <c r="B10" s="4" t="inlineStr">
        <is>
          <t xml:space="preserve"> </t>
        </is>
      </c>
      <c r="C10" s="4" t="inlineStr">
        <is>
          <t xml:space="preserve"> </t>
        </is>
      </c>
      <c r="D10" s="4" t="inlineStr">
        <is>
          <t xml:space="preserve"> </t>
        </is>
      </c>
      <c r="E10" s="6" t="n">
        <v>32</v>
      </c>
      <c r="F10" s="5" t="n">
        <v>213</v>
      </c>
      <c r="G10" s="5" t="n">
        <v>245</v>
      </c>
      <c r="H10" s="4" t="inlineStr">
        <is>
          <t xml:space="preserve"> </t>
        </is>
      </c>
    </row>
    <row r="11">
      <c r="A11" s="4" t="inlineStr">
        <is>
          <t>Stock Compensation - Services Expense</t>
        </is>
      </c>
      <c r="B11" s="4" t="inlineStr">
        <is>
          <t xml:space="preserve"> </t>
        </is>
      </c>
      <c r="C11" s="4" t="inlineStr">
        <is>
          <t xml:space="preserve"> </t>
        </is>
      </c>
      <c r="D11" s="6" t="n">
        <v>268</v>
      </c>
      <c r="E11" s="6" t="n">
        <v>873</v>
      </c>
      <c r="F11" s="6" t="n">
        <v>397</v>
      </c>
      <c r="G11" s="6" t="n">
        <v>907</v>
      </c>
      <c r="H11" s="4" t="inlineStr">
        <is>
          <t xml:space="preserve"> </t>
        </is>
      </c>
    </row>
    <row r="12">
      <c r="A12" s="4" t="inlineStr">
        <is>
          <t>Umbrl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UMBRLA Acquisition (in shares)</t>
        </is>
      </c>
      <c r="B14" s="4" t="inlineStr">
        <is>
          <t xml:space="preserve"> </t>
        </is>
      </c>
      <c r="C14" s="4" t="inlineStr">
        <is>
          <t xml:space="preserve"> </t>
        </is>
      </c>
      <c r="D14" s="4" t="inlineStr">
        <is>
          <t xml:space="preserve"> </t>
        </is>
      </c>
      <c r="E14" s="4" t="inlineStr">
        <is>
          <t xml:space="preserve"> </t>
        </is>
      </c>
      <c r="F14" s="5" t="n">
        <v>23424674</v>
      </c>
      <c r="G14" s="4" t="inlineStr">
        <is>
          <t xml:space="preserve"> </t>
        </is>
      </c>
      <c r="H14" s="4" t="inlineStr">
        <is>
          <t xml:space="preserve"> </t>
        </is>
      </c>
    </row>
    <row r="15">
      <c r="A15" s="4" t="inlineStr">
        <is>
          <t>Employees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in shares)</t>
        </is>
      </c>
      <c r="B17" s="4" t="inlineStr">
        <is>
          <t xml:space="preserve"> </t>
        </is>
      </c>
      <c r="C17" s="4" t="inlineStr">
        <is>
          <t xml:space="preserve"> </t>
        </is>
      </c>
      <c r="D17" s="4" t="inlineStr">
        <is>
          <t xml:space="preserve"> </t>
        </is>
      </c>
      <c r="E17" s="4" t="inlineStr">
        <is>
          <t xml:space="preserve"> </t>
        </is>
      </c>
      <c r="F17" s="5" t="n">
        <v>2100000</v>
      </c>
      <c r="G17" s="5" t="n">
        <v>250000</v>
      </c>
      <c r="H17" s="4" t="inlineStr">
        <is>
          <t xml:space="preserve"> </t>
        </is>
      </c>
    </row>
    <row r="18">
      <c r="A18" s="4" t="inlineStr">
        <is>
          <t>Directors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in shares)</t>
        </is>
      </c>
      <c r="B20" s="4" t="inlineStr">
        <is>
          <t xml:space="preserve"> </t>
        </is>
      </c>
      <c r="C20" s="4" t="inlineStr">
        <is>
          <t xml:space="preserve"> </t>
        </is>
      </c>
      <c r="D20" s="5" t="n">
        <v>0</v>
      </c>
      <c r="E20" s="5" t="n">
        <v>0</v>
      </c>
      <c r="F20" s="5" t="n">
        <v>943128</v>
      </c>
      <c r="G20" s="5" t="n">
        <v>885159</v>
      </c>
      <c r="H20" s="4" t="inlineStr">
        <is>
          <t xml:space="preserve"> </t>
        </is>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 amount</t>
        </is>
      </c>
      <c r="B23" s="4" t="inlineStr">
        <is>
          <t xml:space="preserve"> </t>
        </is>
      </c>
      <c r="C23" s="6" t="n">
        <v>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granted (in shares)</t>
        </is>
      </c>
      <c r="B26" s="4" t="inlineStr">
        <is>
          <t xml:space="preserve"> </t>
        </is>
      </c>
      <c r="C26" s="5" t="n">
        <v>2944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 from restricted stock</t>
        </is>
      </c>
      <c r="B27" s="4" t="inlineStr">
        <is>
          <t xml:space="preserve"> </t>
        </is>
      </c>
      <c r="C27" s="6" t="n">
        <v>8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Compensation - Employees</t>
        </is>
      </c>
      <c r="B28" s="4" t="inlineStr">
        <is>
          <t xml:space="preserve"> </t>
        </is>
      </c>
      <c r="C28" s="4" t="inlineStr">
        <is>
          <t xml:space="preserve"> </t>
        </is>
      </c>
      <c r="D28" s="4" t="inlineStr">
        <is>
          <t xml:space="preserve"> </t>
        </is>
      </c>
      <c r="E28" s="4" t="inlineStr">
        <is>
          <t xml:space="preserve"> </t>
        </is>
      </c>
      <c r="F28" s="6" t="n">
        <v>350</v>
      </c>
      <c r="G28" s="4" t="inlineStr">
        <is>
          <t xml:space="preserve"> </t>
        </is>
      </c>
      <c r="H28" s="4" t="inlineStr">
        <is>
          <t xml:space="preserve"> </t>
        </is>
      </c>
    </row>
    <row r="29">
      <c r="A29" s="4" t="inlineStr">
        <is>
          <t>Stock compensation - Services Expense (in shares)</t>
        </is>
      </c>
      <c r="B29" s="4" t="inlineStr">
        <is>
          <t xml:space="preserve"> </t>
        </is>
      </c>
      <c r="C29" s="4" t="inlineStr">
        <is>
          <t xml:space="preserve"> </t>
        </is>
      </c>
      <c r="D29" s="4" t="inlineStr">
        <is>
          <t xml:space="preserve"> </t>
        </is>
      </c>
      <c r="E29" s="4" t="inlineStr">
        <is>
          <t xml:space="preserve"> </t>
        </is>
      </c>
      <c r="F29" s="5" t="n">
        <v>7197492</v>
      </c>
      <c r="G29" s="4" t="inlineStr">
        <is>
          <t xml:space="preserve"> </t>
        </is>
      </c>
      <c r="H29" s="4" t="inlineStr">
        <is>
          <t xml:space="preserve"> </t>
        </is>
      </c>
    </row>
    <row r="30">
      <c r="A30" s="4" t="inlineStr">
        <is>
          <t>Stock Compensation - Services Expense</t>
        </is>
      </c>
      <c r="B30" s="4" t="inlineStr">
        <is>
          <t xml:space="preserve"> </t>
        </is>
      </c>
      <c r="C30" s="4" t="inlineStr">
        <is>
          <t xml:space="preserve"> </t>
        </is>
      </c>
      <c r="D30" s="4" t="inlineStr">
        <is>
          <t xml:space="preserve"> </t>
        </is>
      </c>
      <c r="E30" s="4" t="inlineStr">
        <is>
          <t xml:space="preserve"> </t>
        </is>
      </c>
      <c r="F30" s="6" t="n">
        <v>390</v>
      </c>
      <c r="G30" s="4" t="inlineStr">
        <is>
          <t xml:space="preserve"> </t>
        </is>
      </c>
      <c r="H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granted (in shares)</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t>
        </is>
      </c>
      <c r="B34" s="6" t="n">
        <v>43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lan Details (Details)</t>
        </is>
      </c>
      <c r="B1" s="2" t="inlineStr">
        <is>
          <t>Sep. 30, 2022 shares</t>
        </is>
      </c>
    </row>
    <row r="2">
      <c r="A2" s="4" t="inlineStr">
        <is>
          <t>2016 Equity Incentive Plan</t>
        </is>
      </c>
      <c r="B2" s="4" t="inlineStr">
        <is>
          <t xml:space="preserve"> </t>
        </is>
      </c>
    </row>
    <row r="3">
      <c r="A3" s="3" t="inlineStr">
        <is>
          <t>Share-based Compensation Arrangement by Share-based Payment Award [Line Items]</t>
        </is>
      </c>
      <c r="B3" s="4" t="inlineStr">
        <is>
          <t xml:space="preserve"> </t>
        </is>
      </c>
    </row>
    <row r="4">
      <c r="A4" s="4" t="inlineStr">
        <is>
          <t>Awards Reserved for Issuance (in shares)</t>
        </is>
      </c>
      <c r="B4" s="5" t="n">
        <v>999906</v>
      </c>
    </row>
    <row r="5">
      <c r="A5" s="4" t="inlineStr">
        <is>
          <t>Awards Exercised (in shares)</t>
        </is>
      </c>
      <c r="B5" s="5" t="n">
        <v>0</v>
      </c>
    </row>
    <row r="6">
      <c r="A6" s="4" t="inlineStr">
        <is>
          <t>Awards Outstanding (in shares)</t>
        </is>
      </c>
      <c r="B6" s="5" t="n">
        <v>499953</v>
      </c>
    </row>
    <row r="7">
      <c r="A7" s="4" t="inlineStr">
        <is>
          <t>Awards Available for Grant (in shares)</t>
        </is>
      </c>
      <c r="B7" s="5" t="n">
        <v>499953</v>
      </c>
    </row>
    <row r="8">
      <c r="A8" s="4" t="inlineStr">
        <is>
          <t>2018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Awards Reserved for Issuance (in shares)</t>
        </is>
      </c>
      <c r="B10" s="5" t="n">
        <v>31405648</v>
      </c>
    </row>
    <row r="11">
      <c r="A11" s="4" t="inlineStr">
        <is>
          <t>Awards Exercised (in shares)</t>
        </is>
      </c>
      <c r="B11" s="5" t="n">
        <v>4022133</v>
      </c>
    </row>
    <row r="12">
      <c r="A12" s="4" t="inlineStr">
        <is>
          <t>Awards Outstanding (in shares)</t>
        </is>
      </c>
      <c r="B12" s="5" t="n">
        <v>14009842</v>
      </c>
    </row>
    <row r="13">
      <c r="A13" s="4" t="inlineStr">
        <is>
          <t>Awards Available for Grant (in shares)</t>
        </is>
      </c>
      <c r="B13" s="5" t="n">
        <v>13373673</v>
      </c>
    </row>
    <row r="14">
      <c r="A14" s="4" t="inlineStr">
        <is>
          <t>2019 Equity Incentive Plan</t>
        </is>
      </c>
      <c r="B14" s="4" t="inlineStr">
        <is>
          <t xml:space="preserve"> </t>
        </is>
      </c>
    </row>
    <row r="15">
      <c r="A15" s="3" t="inlineStr">
        <is>
          <t>Share-based Compensation Arrangement by Share-based Payment Award [Line Items]</t>
        </is>
      </c>
      <c r="B15" s="4" t="inlineStr">
        <is>
          <t xml:space="preserve"> </t>
        </is>
      </c>
    </row>
    <row r="16">
      <c r="A16" s="4" t="inlineStr">
        <is>
          <t>Awards Reserved for Issuance (in shares)</t>
        </is>
      </c>
      <c r="B16" s="5" t="n">
        <v>108892137</v>
      </c>
    </row>
    <row r="17">
      <c r="A17" s="4" t="inlineStr">
        <is>
          <t>Awards Exercised (in shares)</t>
        </is>
      </c>
      <c r="B17" s="5" t="n">
        <v>34884</v>
      </c>
    </row>
    <row r="18">
      <c r="A18" s="4" t="inlineStr">
        <is>
          <t>Awards Outstanding (in shares)</t>
        </is>
      </c>
      <c r="B18" s="5" t="n">
        <v>73053116</v>
      </c>
    </row>
    <row r="19">
      <c r="A19" s="4" t="inlineStr">
        <is>
          <t>Awards Available for Grant (in shares)</t>
        </is>
      </c>
      <c r="B19" s="5" t="n">
        <v>35804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44</v>
      </c>
      <c r="C4" s="6" t="n">
        <v>1685</v>
      </c>
      <c r="D4" s="6" t="n">
        <v>4412</v>
      </c>
      <c r="E4" s="6" t="n">
        <v>288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or Options Granted</t>
        </is>
      </c>
      <c r="B7" s="5" t="n">
        <v>0</v>
      </c>
      <c r="C7" s="5" t="n">
        <v>83020303</v>
      </c>
      <c r="D7" s="5" t="n">
        <v>400000</v>
      </c>
      <c r="E7" s="5" t="n">
        <v>5909716</v>
      </c>
    </row>
    <row r="8">
      <c r="A8" s="4" t="inlineStr">
        <is>
          <t>Stock-Based Compensation Expense</t>
        </is>
      </c>
      <c r="B8" s="6" t="n">
        <v>276</v>
      </c>
      <c r="C8" s="6" t="n">
        <v>780</v>
      </c>
      <c r="D8" s="6" t="n">
        <v>3450</v>
      </c>
      <c r="E8" s="6" t="n">
        <v>1664</v>
      </c>
    </row>
    <row r="9">
      <c r="A9" s="4" t="inlineStr">
        <is>
          <t>Employees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or Options Granted</t>
        </is>
      </c>
      <c r="B11" s="4" t="inlineStr">
        <is>
          <t xml:space="preserve"> </t>
        </is>
      </c>
      <c r="C11" s="4" t="inlineStr">
        <is>
          <t xml:space="preserve"> </t>
        </is>
      </c>
      <c r="D11" s="5" t="n">
        <v>2100000</v>
      </c>
      <c r="E11" s="5" t="n">
        <v>250000</v>
      </c>
    </row>
    <row r="12">
      <c r="A12" s="4" t="inlineStr">
        <is>
          <t>Stock-Based Compensation Expense</t>
        </is>
      </c>
      <c r="B12" s="4" t="inlineStr">
        <is>
          <t xml:space="preserve"> </t>
        </is>
      </c>
      <c r="C12" s="4" t="inlineStr">
        <is>
          <t xml:space="preserve"> </t>
        </is>
      </c>
      <c r="D12" s="6" t="n">
        <v>352</v>
      </c>
      <c r="E12" s="6" t="n">
        <v>68</v>
      </c>
    </row>
    <row r="13">
      <c r="A13" s="4" t="inlineStr">
        <is>
          <t>Directors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or Options Granted</t>
        </is>
      </c>
      <c r="B15" s="5" t="n">
        <v>0</v>
      </c>
      <c r="C15" s="5" t="n">
        <v>0</v>
      </c>
      <c r="D15" s="5" t="n">
        <v>943128</v>
      </c>
      <c r="E15" s="5" t="n">
        <v>885159</v>
      </c>
    </row>
    <row r="16">
      <c r="A16" s="4" t="inlineStr">
        <is>
          <t>Stock-Based Compensation Expense</t>
        </is>
      </c>
      <c r="B16" s="6" t="n">
        <v>0</v>
      </c>
      <c r="C16" s="6" t="n">
        <v>32</v>
      </c>
      <c r="D16" s="6" t="n">
        <v>213</v>
      </c>
      <c r="E16" s="6" t="n">
        <v>245</v>
      </c>
    </row>
    <row r="17">
      <c r="A17" s="4" t="inlineStr">
        <is>
          <t>Non–Employee Consultants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or Options Granted</t>
        </is>
      </c>
      <c r="B19" s="5" t="n">
        <v>6472492</v>
      </c>
      <c r="C19" s="5" t="n">
        <v>0</v>
      </c>
      <c r="D19" s="4" t="inlineStr">
        <is>
          <t xml:space="preserve"> </t>
        </is>
      </c>
      <c r="E19" s="5" t="n">
        <v>332947</v>
      </c>
    </row>
    <row r="20">
      <c r="A20" s="4" t="inlineStr">
        <is>
          <t>Stock-Based Compensation Expense</t>
        </is>
      </c>
      <c r="B20" s="6" t="n">
        <v>268</v>
      </c>
      <c r="C20" s="6" t="n">
        <v>873</v>
      </c>
      <c r="D20" s="6" t="n">
        <v>397</v>
      </c>
      <c r="E20" s="6" t="n">
        <v>9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14" customWidth="1" min="3" max="3"/>
    <col width="40" customWidth="1" min="4" max="4"/>
    <col width="22" customWidth="1" min="5" max="5"/>
  </cols>
  <sheetData>
    <row r="1">
      <c r="A1" s="1" t="inlineStr">
        <is>
          <t>STOCK-BASED COMPENSATION - Narrative (Details) $ in Thousands</t>
        </is>
      </c>
      <c r="E1" s="2" t="inlineStr">
        <is>
          <t>9 Months Ended</t>
        </is>
      </c>
    </row>
    <row r="2">
      <c r="B2" s="2" t="inlineStr">
        <is>
          <t>Apr. 14, 2022 USD ($)</t>
        </is>
      </c>
      <c r="C2" s="2" t="inlineStr">
        <is>
          <t>Apr. 12, 2022</t>
        </is>
      </c>
      <c r="D2" s="2" t="inlineStr">
        <is>
          <t>Mar. 17, 2022 monthlyInstallment shares</t>
        </is>
      </c>
      <c r="E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sh compensation</t>
        </is>
      </c>
      <c r="B4" s="6" t="n">
        <v>80</v>
      </c>
      <c r="C4" s="4" t="inlineStr">
        <is>
          <t xml:space="preserve"> </t>
        </is>
      </c>
      <c r="D4" s="4" t="inlineStr">
        <is>
          <t xml:space="preserve"> </t>
        </is>
      </c>
      <c r="E4" s="4" t="inlineStr">
        <is>
          <t xml:space="preserve"> </t>
        </is>
      </c>
    </row>
    <row r="5">
      <c r="A5" s="4" t="inlineStr">
        <is>
          <t>Unrecognized stock-based compensation</t>
        </is>
      </c>
      <c r="B5" s="4" t="inlineStr">
        <is>
          <t xml:space="preserve"> </t>
        </is>
      </c>
      <c r="C5" s="4" t="inlineStr">
        <is>
          <t xml:space="preserve"> </t>
        </is>
      </c>
      <c r="D5" s="4" t="inlineStr">
        <is>
          <t xml:space="preserve"> </t>
        </is>
      </c>
      <c r="E5" s="6" t="n">
        <v>1590</v>
      </c>
    </row>
    <row r="6">
      <c r="A6" s="4" t="inlineStr">
        <is>
          <t>Unrecognized stock-based compensation, weighted average period of recognition</t>
        </is>
      </c>
      <c r="B6" s="4" t="inlineStr">
        <is>
          <t xml:space="preserve"> </t>
        </is>
      </c>
      <c r="C6" s="4" t="inlineStr">
        <is>
          <t xml:space="preserve"> </t>
        </is>
      </c>
      <c r="D6" s="4" t="inlineStr">
        <is>
          <t xml:space="preserve"> </t>
        </is>
      </c>
      <c r="E6" s="4" t="inlineStr">
        <is>
          <t>10 months 24 days</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awards vested</t>
        </is>
      </c>
      <c r="B9" s="10" t="n">
        <v>1</v>
      </c>
      <c r="C9" s="4" t="inlineStr">
        <is>
          <t xml:space="preserve"> </t>
        </is>
      </c>
      <c r="D9" s="4" t="inlineStr">
        <is>
          <t xml:space="preserve"> </t>
        </is>
      </c>
      <c r="E9" s="4" t="inlineStr">
        <is>
          <t xml:space="preserve"> </t>
        </is>
      </c>
    </row>
    <row r="10">
      <c r="A10" s="4" t="inlineStr">
        <is>
          <t>Common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centage of awards vested</t>
        </is>
      </c>
      <c r="B12" s="10" t="n">
        <v>1</v>
      </c>
      <c r="C12" s="4" t="inlineStr">
        <is>
          <t xml:space="preserve"> </t>
        </is>
      </c>
      <c r="D12" s="4" t="inlineStr">
        <is>
          <t xml:space="preserve"> </t>
        </is>
      </c>
      <c r="E12" s="4" t="inlineStr">
        <is>
          <t xml:space="preserve"> </t>
        </is>
      </c>
    </row>
    <row r="13">
      <c r="A13" s="4" t="inlineStr">
        <is>
          <t>Oren Schauble |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granted (in shares) | shares</t>
        </is>
      </c>
      <c r="B15" s="4" t="inlineStr">
        <is>
          <t xml:space="preserve"> </t>
        </is>
      </c>
      <c r="C15" s="4" t="inlineStr">
        <is>
          <t xml:space="preserve"> </t>
        </is>
      </c>
      <c r="D15" s="5" t="n">
        <v>910623</v>
      </c>
      <c r="E15" s="4" t="inlineStr">
        <is>
          <t xml:space="preserve"> </t>
        </is>
      </c>
    </row>
    <row r="16">
      <c r="A16" s="4" t="inlineStr">
        <is>
          <t>Number of monthly installments | monthlyInstallment</t>
        </is>
      </c>
      <c r="B16" s="4" t="inlineStr">
        <is>
          <t xml:space="preserve"> </t>
        </is>
      </c>
      <c r="C16" s="4" t="inlineStr">
        <is>
          <t xml:space="preserve"> </t>
        </is>
      </c>
      <c r="D16" s="5" t="n">
        <v>4</v>
      </c>
      <c r="E16" s="4" t="inlineStr">
        <is>
          <t xml:space="preserve"> </t>
        </is>
      </c>
    </row>
    <row r="17">
      <c r="A17" s="4" t="inlineStr">
        <is>
          <t>Francis Knuettel</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 of base salary paid</t>
        </is>
      </c>
      <c r="B19" s="4" t="inlineStr">
        <is>
          <t xml:space="preserve"> </t>
        </is>
      </c>
      <c r="C19" s="10" t="n">
        <v>0.5</v>
      </c>
      <c r="D19" s="4" t="inlineStr">
        <is>
          <t xml:space="preserve"> </t>
        </is>
      </c>
      <c r="E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hare-based Payment Arrangement, Option, Activity (Details) $ / shares in Units, $ in Thousands</t>
        </is>
      </c>
      <c r="B1" s="2" t="inlineStr">
        <is>
          <t>9 Months Ended</t>
        </is>
      </c>
    </row>
    <row r="2">
      <c r="B2" s="2" t="inlineStr">
        <is>
          <t>Sep. 30, 2022 USD ($) $ / shares shares</t>
        </is>
      </c>
    </row>
    <row r="3">
      <c r="A3" s="3" t="inlineStr">
        <is>
          <t>Number of Shares</t>
        </is>
      </c>
      <c r="B3" s="4" t="inlineStr">
        <is>
          <t xml:space="preserve"> </t>
        </is>
      </c>
    </row>
    <row r="4">
      <c r="A4" s="4" t="inlineStr">
        <is>
          <t>Options outstanding - beginning balance (in shares) | shares</t>
        </is>
      </c>
      <c r="B4" s="5" t="n">
        <v>88251380</v>
      </c>
    </row>
    <row r="5">
      <c r="A5" s="4" t="inlineStr">
        <is>
          <t>Options granted (in shares) | shares</t>
        </is>
      </c>
      <c r="B5" s="5" t="n">
        <v>400000</v>
      </c>
    </row>
    <row r="6">
      <c r="A6" s="4" t="inlineStr">
        <is>
          <t>Options exercised (in shares) | shares</t>
        </is>
      </c>
      <c r="B6" s="5" t="n">
        <v>-146212</v>
      </c>
    </row>
    <row r="7">
      <c r="A7" s="4" t="inlineStr">
        <is>
          <t>Options forfeited (in shares) | shares</t>
        </is>
      </c>
      <c r="B7" s="5" t="n">
        <v>-17836303</v>
      </c>
    </row>
    <row r="8">
      <c r="A8" s="4" t="inlineStr">
        <is>
          <t>Options expired (in shares) | shares</t>
        </is>
      </c>
      <c r="B8" s="5" t="n">
        <v>-11825348</v>
      </c>
    </row>
    <row r="9">
      <c r="A9" s="4" t="inlineStr">
        <is>
          <t>Options outstanding - ending balance (in shares) | shares</t>
        </is>
      </c>
      <c r="B9" s="5" t="n">
        <v>58843517</v>
      </c>
    </row>
    <row r="10">
      <c r="A10" s="4" t="inlineStr">
        <is>
          <t>Options exercisable (in shares) | shares</t>
        </is>
      </c>
      <c r="B10" s="5" t="n">
        <v>49998358</v>
      </c>
    </row>
    <row r="11">
      <c r="A11" s="3" t="inlineStr">
        <is>
          <t>Weighted- Average Exercise Price Per Share</t>
        </is>
      </c>
      <c r="B11" s="4" t="inlineStr">
        <is>
          <t xml:space="preserve"> </t>
        </is>
      </c>
    </row>
    <row r="12">
      <c r="A12" s="4" t="inlineStr">
        <is>
          <t>Options Outstanding, beginning balance (in dollars per share) | $ / shares</t>
        </is>
      </c>
      <c r="B12" s="8" t="n">
        <v>0.2</v>
      </c>
    </row>
    <row r="13">
      <c r="A13" s="4" t="inlineStr">
        <is>
          <t>Options granted (in dollars per share) | $ / shares</t>
        </is>
      </c>
      <c r="B13" s="9" t="n">
        <v>0.23</v>
      </c>
    </row>
    <row r="14">
      <c r="A14" s="4" t="inlineStr">
        <is>
          <t>Options exercised (in dollars per share) | $ / shares</t>
        </is>
      </c>
      <c r="B14" s="9" t="n">
        <v>0.08</v>
      </c>
    </row>
    <row r="15">
      <c r="A15" s="4" t="inlineStr">
        <is>
          <t>Options forfeited (in dollars per share) | $ / shares</t>
        </is>
      </c>
      <c r="B15" s="9" t="n">
        <v>0.15</v>
      </c>
    </row>
    <row r="16">
      <c r="A16" s="4" t="inlineStr">
        <is>
          <t>Options expired (in dollars per share) | $ / shares</t>
        </is>
      </c>
      <c r="B16" s="9" t="n">
        <v>0.34</v>
      </c>
    </row>
    <row r="17">
      <c r="A17" s="4" t="inlineStr">
        <is>
          <t>Options Outstanding, ending balance (in dollars per share) | $ / shares</t>
        </is>
      </c>
      <c r="B17" s="9" t="n">
        <v>0.2</v>
      </c>
    </row>
    <row r="18">
      <c r="A18" s="4" t="inlineStr">
        <is>
          <t>Options exercisable (in dollars per share) | $ / shares</t>
        </is>
      </c>
      <c r="B18" s="8" t="n">
        <v>0.24</v>
      </c>
    </row>
    <row r="19">
      <c r="A19" s="3" t="inlineStr">
        <is>
          <t>Weighted- Average Remaining Contractual Life</t>
        </is>
      </c>
      <c r="B19" s="4" t="inlineStr">
        <is>
          <t xml:space="preserve"> </t>
        </is>
      </c>
    </row>
    <row r="20">
      <c r="A20" s="4" t="inlineStr">
        <is>
          <t>Options Outstanding, term</t>
        </is>
      </c>
      <c r="B20" s="4" t="inlineStr">
        <is>
          <t>7 years 10 months 24 days</t>
        </is>
      </c>
    </row>
    <row r="21">
      <c r="A21" s="4" t="inlineStr">
        <is>
          <t>Options Exercisable. term</t>
        </is>
      </c>
      <c r="B21" s="4" t="inlineStr">
        <is>
          <t>7 years 4 months 24 days</t>
        </is>
      </c>
    </row>
    <row r="22">
      <c r="A22" s="3" t="inlineStr">
        <is>
          <t>Aggregate Intrinsic Value of In-the-Money Options</t>
        </is>
      </c>
      <c r="B22" s="4" t="inlineStr">
        <is>
          <t xml:space="preserve"> </t>
        </is>
      </c>
    </row>
    <row r="23">
      <c r="A23" s="4" t="inlineStr">
        <is>
          <t>Options outstanding | $</t>
        </is>
      </c>
      <c r="B23" s="6" t="n">
        <v>0</v>
      </c>
    </row>
    <row r="24">
      <c r="A24" s="4" t="inlineStr">
        <is>
          <t>Options exercisable | $</t>
        </is>
      </c>
      <c r="B2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Stockholders' Equity Note, Warrants or Rights (Details) - Warrants</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Warrants outstanding - beginning balance (in shares) | shares</t>
        </is>
      </c>
      <c r="B4" s="5" t="n">
        <v>85826872</v>
      </c>
    </row>
    <row r="5">
      <c r="A5" s="4" t="inlineStr">
        <is>
          <t>Warrants Exercised (in shares) | shares</t>
        </is>
      </c>
      <c r="B5" s="5" t="n">
        <v>-4945055</v>
      </c>
    </row>
    <row r="6">
      <c r="A6" s="4" t="inlineStr">
        <is>
          <t>Warrants outstanding - ending balance (in shares) | shares</t>
        </is>
      </c>
      <c r="B6" s="5" t="n">
        <v>80881817</v>
      </c>
    </row>
    <row r="7">
      <c r="A7" s="4" t="inlineStr">
        <is>
          <t>Warrants Outstanding, beginning balance (in dollars per share) | $ / shares</t>
        </is>
      </c>
      <c r="B7" s="8" t="n">
        <v>0.22</v>
      </c>
    </row>
    <row r="8">
      <c r="A8" s="4" t="inlineStr">
        <is>
          <t>Warrants Exercised (in dollars per share) | $ / shares</t>
        </is>
      </c>
      <c r="B8" s="9" t="n">
        <v>0.01</v>
      </c>
    </row>
    <row r="9">
      <c r="A9" s="4" t="inlineStr">
        <is>
          <t>Warrants Outstanding, ending balance (in dollars per share) | $ / shares</t>
        </is>
      </c>
      <c r="B9" s="8" t="n">
        <v>0.0700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shares in Thousands, $ in Thousands</t>
        </is>
      </c>
      <c r="C1" s="2" t="inlineStr">
        <is>
          <t>9 Months Ended</t>
        </is>
      </c>
      <c r="D1" s="2" t="inlineStr">
        <is>
          <t>12 Months Ended</t>
        </is>
      </c>
    </row>
    <row r="2">
      <c r="B2" s="2" t="inlineStr">
        <is>
          <t>Dec. 07, 2021</t>
        </is>
      </c>
      <c r="C2" s="2" t="inlineStr">
        <is>
          <t>Sep. 30, 2022</t>
        </is>
      </c>
      <c r="D2" s="2" t="inlineStr">
        <is>
          <t>Dec. 31, 2021</t>
        </is>
      </c>
      <c r="E2" s="2" t="inlineStr">
        <is>
          <t>Feb. 10, 2022</t>
        </is>
      </c>
      <c r="F2" s="2" t="inlineStr">
        <is>
          <t>Nov. 17, 2021</t>
        </is>
      </c>
      <c r="G2" s="2" t="inlineStr">
        <is>
          <t>Mar. 30, 2020</t>
        </is>
      </c>
    </row>
    <row r="3">
      <c r="A3" s="4" t="inlineStr">
        <is>
          <t>Edible Gard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interest</t>
        </is>
      </c>
      <c r="B5" s="4" t="inlineStr">
        <is>
          <t xml:space="preserve"> </t>
        </is>
      </c>
      <c r="C5" s="4" t="inlineStr">
        <is>
          <t xml:space="preserve"> </t>
        </is>
      </c>
      <c r="D5" s="4" t="inlineStr">
        <is>
          <t xml:space="preserve"> </t>
        </is>
      </c>
      <c r="E5" s="4" t="inlineStr">
        <is>
          <t xml:space="preserve"> </t>
        </is>
      </c>
      <c r="F5" s="4" t="inlineStr">
        <is>
          <t xml:space="preserve"> </t>
        </is>
      </c>
      <c r="G5" s="10" t="n">
        <v>0.2</v>
      </c>
    </row>
    <row r="6">
      <c r="A6" s="4" t="inlineStr">
        <is>
          <t>Shares acquired (in shares)</t>
        </is>
      </c>
      <c r="B6" s="4" t="inlineStr">
        <is>
          <t xml:space="preserve"> </t>
        </is>
      </c>
      <c r="C6" s="4" t="inlineStr">
        <is>
          <t xml:space="preserve"> </t>
        </is>
      </c>
      <c r="D6" s="5" t="n">
        <v>5000</v>
      </c>
      <c r="E6" s="4" t="inlineStr">
        <is>
          <t xml:space="preserve"> </t>
        </is>
      </c>
      <c r="F6" s="4" t="inlineStr">
        <is>
          <t xml:space="preserve"> </t>
        </is>
      </c>
      <c r="G6" s="4" t="inlineStr">
        <is>
          <t xml:space="preserve"> </t>
        </is>
      </c>
    </row>
    <row r="7">
      <c r="A7" s="4" t="inlineStr">
        <is>
          <t>MediFarm LLC | NuLea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0" t="n">
        <v>0.5</v>
      </c>
      <c r="G9" s="4" t="inlineStr">
        <is>
          <t xml:space="preserve"> </t>
        </is>
      </c>
    </row>
    <row r="10">
      <c r="A10" s="4" t="inlineStr">
        <is>
          <t>NuLeaf Sparks Cultivation, LLC | NuLea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10" t="n">
        <v>0.5</v>
      </c>
      <c r="G12" s="4" t="inlineStr">
        <is>
          <t xml:space="preserve"> </t>
        </is>
      </c>
    </row>
    <row r="13">
      <c r="A13" s="4" t="inlineStr">
        <is>
          <t>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property</t>
        </is>
      </c>
      <c r="B15" s="6" t="n">
        <v>13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Lea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t>
        </is>
      </c>
      <c r="B18" s="4" t="inlineStr">
        <is>
          <t xml:space="preserve"> </t>
        </is>
      </c>
      <c r="C18" s="4" t="inlineStr">
        <is>
          <t xml:space="preserve"> </t>
        </is>
      </c>
      <c r="D18" s="4" t="inlineStr">
        <is>
          <t xml:space="preserve"> </t>
        </is>
      </c>
      <c r="E18" s="4" t="inlineStr">
        <is>
          <t xml:space="preserve"> </t>
        </is>
      </c>
      <c r="F18" s="6" t="n">
        <v>6500</v>
      </c>
      <c r="G18" s="4" t="inlineStr">
        <is>
          <t xml:space="preserve"> </t>
        </is>
      </c>
    </row>
    <row r="19">
      <c r="A19" s="4" t="inlineStr">
        <is>
          <t>NuLeaf | Discontinued Operations, Held-for-sale or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t>
        </is>
      </c>
      <c r="B21" s="4" t="inlineStr">
        <is>
          <t xml:space="preserve"> </t>
        </is>
      </c>
      <c r="C21" s="6" t="n">
        <v>2050</v>
      </c>
      <c r="D21" s="4" t="inlineStr">
        <is>
          <t xml:space="preserve"> </t>
        </is>
      </c>
      <c r="E21" s="4" t="inlineStr">
        <is>
          <t xml:space="preserve"> </t>
        </is>
      </c>
      <c r="F21" s="4" t="inlineStr">
        <is>
          <t xml:space="preserve"> </t>
        </is>
      </c>
      <c r="G21" s="4" t="inlineStr">
        <is>
          <t xml:space="preserve"> </t>
        </is>
      </c>
    </row>
    <row r="22">
      <c r="A22" s="4" t="inlineStr">
        <is>
          <t>Dyer Property | Disposal Group, Held-for-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ired debt</t>
        </is>
      </c>
      <c r="B24" s="4" t="inlineStr">
        <is>
          <t xml:space="preserve"> </t>
        </is>
      </c>
      <c r="C24" s="4" t="inlineStr">
        <is>
          <t xml:space="preserve"> </t>
        </is>
      </c>
      <c r="D24" s="4" t="inlineStr">
        <is>
          <t xml:space="preserve"> </t>
        </is>
      </c>
      <c r="E24" s="6" t="n">
        <v>9000</v>
      </c>
      <c r="F24" s="4" t="inlineStr">
        <is>
          <t xml:space="preserve"> </t>
        </is>
      </c>
      <c r="G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10762</v>
      </c>
      <c r="C4" s="6" t="n">
        <v>20052</v>
      </c>
      <c r="D4" s="6" t="n">
        <v>49042</v>
      </c>
      <c r="E4" s="6" t="n">
        <v>24980</v>
      </c>
    </row>
    <row r="5">
      <c r="A5" s="4" t="inlineStr">
        <is>
          <t>Cost of Goods Sold</t>
        </is>
      </c>
      <c r="B5" s="5" t="n">
        <v>10826</v>
      </c>
      <c r="C5" s="5" t="n">
        <v>19724</v>
      </c>
      <c r="D5" s="5" t="n">
        <v>34404</v>
      </c>
      <c r="E5" s="5" t="n">
        <v>21737</v>
      </c>
    </row>
    <row r="6">
      <c r="A6" s="4" t="inlineStr">
        <is>
          <t>Gross Profit</t>
        </is>
      </c>
      <c r="B6" s="5" t="n">
        <v>-64</v>
      </c>
      <c r="C6" s="5" t="n">
        <v>328</v>
      </c>
      <c r="D6" s="5" t="n">
        <v>14638</v>
      </c>
      <c r="E6" s="5" t="n">
        <v>3243</v>
      </c>
    </row>
    <row r="7">
      <c r="A7" s="4" t="inlineStr">
        <is>
          <t>Selling, General and Administrative Expenses</t>
        </is>
      </c>
      <c r="B7" s="5" t="n">
        <v>13236</v>
      </c>
      <c r="C7" s="5" t="n">
        <v>12029</v>
      </c>
      <c r="D7" s="5" t="n">
        <v>51074</v>
      </c>
      <c r="E7" s="5" t="n">
        <v>29376</v>
      </c>
    </row>
    <row r="8">
      <c r="A8" s="4" t="inlineStr">
        <is>
          <t>Interest Expense</t>
        </is>
      </c>
      <c r="B8" s="5" t="n">
        <v>-384</v>
      </c>
      <c r="C8" s="5" t="n">
        <v>-515</v>
      </c>
      <c r="D8" s="5" t="n">
        <v>-2594</v>
      </c>
      <c r="E8" s="5" t="n">
        <v>-627</v>
      </c>
    </row>
    <row r="9">
      <c r="A9" s="4" t="inlineStr">
        <is>
          <t>Other Income</t>
        </is>
      </c>
      <c r="B9" s="6" t="n">
        <v>251</v>
      </c>
      <c r="C9" s="6" t="n">
        <v>5</v>
      </c>
      <c r="D9" s="5" t="n">
        <v>1729</v>
      </c>
      <c r="E9" s="5" t="n">
        <v>367</v>
      </c>
    </row>
    <row r="10">
      <c r="A10" s="4" t="inlineStr">
        <is>
          <t>Loss from discontinued operations per common share attributable to Unrivaled Brands, Inc. common stockholders – basic (in dollars per share)</t>
        </is>
      </c>
      <c r="B10" s="6" t="n">
        <v>0</v>
      </c>
      <c r="C10" s="8" t="n">
        <v>0.01</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6" t="n">
        <v>3383</v>
      </c>
      <c r="D13" s="5" t="n">
        <v>2605</v>
      </c>
      <c r="E13" s="5" t="n">
        <v>9829</v>
      </c>
    </row>
    <row r="14">
      <c r="A14" s="4" t="inlineStr">
        <is>
          <t>Cost of Goods Sold</t>
        </is>
      </c>
      <c r="B14" s="5" t="n">
        <v>0</v>
      </c>
      <c r="C14" s="5" t="n">
        <v>1422</v>
      </c>
      <c r="D14" s="5" t="n">
        <v>520</v>
      </c>
      <c r="E14" s="5" t="n">
        <v>6013</v>
      </c>
    </row>
    <row r="15">
      <c r="A15" s="4" t="inlineStr">
        <is>
          <t>Gross Profit</t>
        </is>
      </c>
      <c r="B15" s="5" t="n">
        <v>0</v>
      </c>
      <c r="C15" s="5" t="n">
        <v>1961</v>
      </c>
      <c r="D15" s="5" t="n">
        <v>2085</v>
      </c>
      <c r="E15" s="5" t="n">
        <v>3816</v>
      </c>
    </row>
    <row r="16">
      <c r="A16" s="4" t="inlineStr">
        <is>
          <t>Selling, General and Administrative Expenses</t>
        </is>
      </c>
      <c r="B16" s="5" t="n">
        <v>0</v>
      </c>
      <c r="C16" s="5" t="n">
        <v>1721</v>
      </c>
      <c r="D16" s="5" t="n">
        <v>1862</v>
      </c>
      <c r="E16" s="5" t="n">
        <v>4756</v>
      </c>
    </row>
    <row r="17">
      <c r="A17" s="4" t="inlineStr">
        <is>
          <t>Gain on Sale of Assets</t>
        </is>
      </c>
      <c r="B17" s="5" t="n">
        <v>0</v>
      </c>
      <c r="C17" s="5" t="n">
        <v>-6589</v>
      </c>
      <c r="D17" s="5" t="n">
        <v>-3729</v>
      </c>
      <c r="E17" s="5" t="n">
        <v>-6583</v>
      </c>
    </row>
    <row r="18">
      <c r="A18" s="4" t="inlineStr">
        <is>
          <t>Income from Operations</t>
        </is>
      </c>
      <c r="B18" s="5" t="n">
        <v>0</v>
      </c>
      <c r="C18" s="5" t="n">
        <v>6829</v>
      </c>
      <c r="D18" s="5" t="n">
        <v>3952</v>
      </c>
      <c r="E18" s="5" t="n">
        <v>5643</v>
      </c>
    </row>
    <row r="19">
      <c r="A19" s="4" t="inlineStr">
        <is>
          <t>Interest Expense</t>
        </is>
      </c>
      <c r="B19" s="5" t="n">
        <v>0</v>
      </c>
      <c r="C19" s="5" t="n">
        <v>-268</v>
      </c>
      <c r="D19" s="5" t="n">
        <v>0</v>
      </c>
      <c r="E19" s="5" t="n">
        <v>-745</v>
      </c>
    </row>
    <row r="20">
      <c r="A20" s="4" t="inlineStr">
        <is>
          <t>Other Income</t>
        </is>
      </c>
      <c r="B20" s="5" t="n">
        <v>72</v>
      </c>
      <c r="C20" s="5" t="n">
        <v>0</v>
      </c>
      <c r="D20" s="5" t="n">
        <v>99</v>
      </c>
      <c r="E20" s="5" t="n">
        <v>0</v>
      </c>
    </row>
    <row r="21">
      <c r="A21" s="4" t="inlineStr">
        <is>
          <t>Income from Discontinued Operations</t>
        </is>
      </c>
      <c r="B21" s="6" t="n">
        <v>72</v>
      </c>
      <c r="C21" s="6" t="n">
        <v>6561</v>
      </c>
      <c r="D21" s="6" t="n">
        <v>4051</v>
      </c>
      <c r="E21" s="6" t="n">
        <v>4898</v>
      </c>
    </row>
    <row r="22">
      <c r="A22" s="4" t="inlineStr">
        <is>
          <t>Loss from discontinued operations per common share attributable to Unrivaled Brands, Inc. common stockholders – diluted (in dollars per share)</t>
        </is>
      </c>
      <c r="B22" s="6" t="n">
        <v>0</v>
      </c>
      <c r="C22" s="8" t="n">
        <v>0.01</v>
      </c>
      <c r="D22" s="8" t="n">
        <v>0.01</v>
      </c>
      <c r="E22" s="8" t="n">
        <v>0.02</v>
      </c>
    </row>
    <row r="23">
      <c r="A23" s="4" t="inlineStr">
        <is>
          <t>Loss from discontinued operations per common share attributable to Unrivaled Brands, Inc. common stockholders – basic (in dollars per share)</t>
        </is>
      </c>
      <c r="B23" s="4" t="inlineStr">
        <is>
          <t xml:space="preserve"> </t>
        </is>
      </c>
      <c r="C23" s="4" t="inlineStr">
        <is>
          <t xml:space="preserve"> </t>
        </is>
      </c>
      <c r="D23" s="8" t="n">
        <v>0.01</v>
      </c>
      <c r="E23" s="8"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is a multi-state operator ("MSO") with retail, production, distribution, and cultivation operations, with an emphasis on providing the highest quality of medical and adult use cannabis products. From the acquisition of UMBRLA, the Company has multiple cannabis lifestyle brands. The Company is home to Korova, a brand of high potency products across multiple product categories, currently available in California, Oregon, Arizona, and Oklahoma. Other company brands include Cabana, a boutique cannabis flower brand, and Sticks, a mainstream value-driven cannabis brand, active in California and Oregon. With the acquisition of People’s First Choice, the Company operates a premier cannabis dispensary in Orange County, California. The Company also owns dispensaries in California which operate as The Spot in Santa Ana, Blum in Oakland and SilverStreak in San Leandro. The Company also has licensed distribution facilities in Portland, OR, Los Angeles, CA, and Sonoma County, CA. Unrivaled is a holding company with the following subsidiaries: • 121 North Fourth Street, LLC, a Nevada limited liability company ("121 North Fourth") • 620 Dyer LLC, a California corporation (“Dyer”) • 1815 Carnegie LLC, a California limited liability company (“Carnegie”) • Black Oak Gallery, a California corporation (“Black Oak”) • Blüm San Leandro, a California corporation (“Blüm San Leandro”) • Halladay Holding, LLC, a California limited liability company (“Halladay”) • MediFarm, LLC, a Nevada limited liability company (“MediFarm”) • MediFarm I, LLC, a Nevada limited liability company (“MediFarm I”) • OneQor Technologies, Inc., a Delaware corporation ("OneQor") • People's First Choice, LLC, a California limited liability company ("People's") • SilverStreak Solutions, Inc., a California corporation ("SilverStreak") • UMBRLA, Inc., a Nevada corporation ("UMBRLA") Effective July 7, 2021, the Company changed its corporate name from “Terra Tech Corp.” to “Unrivaled Brands, Inc.” in connection with the Company’s acquisition of UMBRLA. References in this document to “the Company”, “Unrivaled”, “we”, “us”, or “our” are intended to mean Unrivaled Brands, Inc., individually, or as the context requires, collectively with its subsidiaries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for discontinued operations (Details) - Discontinued Operations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1544</v>
      </c>
    </row>
    <row r="4">
      <c r="A4" s="4" t="inlineStr">
        <is>
          <t>Accounts Receivable, Net</t>
        </is>
      </c>
      <c r="B4" s="5" t="n">
        <v>1553</v>
      </c>
    </row>
    <row r="5">
      <c r="A5" s="4" t="inlineStr">
        <is>
          <t>Inventory</t>
        </is>
      </c>
      <c r="B5" s="5" t="n">
        <v>1359</v>
      </c>
    </row>
    <row r="6">
      <c r="A6" s="4" t="inlineStr">
        <is>
          <t>Prepaid Expenses and Other Assets</t>
        </is>
      </c>
      <c r="B6" s="5" t="n">
        <v>39</v>
      </c>
    </row>
    <row r="7">
      <c r="A7" s="4" t="inlineStr">
        <is>
          <t>Property, Equipment and Leasehold Improvements, Net</t>
        </is>
      </c>
      <c r="B7" s="5" t="n">
        <v>17661</v>
      </c>
    </row>
    <row r="8">
      <c r="A8" s="4" t="inlineStr">
        <is>
          <t>Other Assets</t>
        </is>
      </c>
      <c r="B8" s="5" t="n">
        <v>323</v>
      </c>
    </row>
    <row r="9">
      <c r="A9" s="4" t="inlineStr">
        <is>
          <t>Assets of Discontinued Operations</t>
        </is>
      </c>
      <c r="B9" s="5" t="n">
        <v>22479</v>
      </c>
    </row>
    <row r="10">
      <c r="A10" s="4" t="inlineStr">
        <is>
          <t>Accounts Payable and Accrued Expenses</t>
        </is>
      </c>
      <c r="B10" s="5" t="n">
        <v>1170</v>
      </c>
    </row>
    <row r="11">
      <c r="A11" s="4" t="inlineStr">
        <is>
          <t>Income Tax Payable</t>
        </is>
      </c>
      <c r="B11" s="5" t="n">
        <v>917</v>
      </c>
    </row>
    <row r="12">
      <c r="A12" s="4" t="inlineStr">
        <is>
          <t>Long-Term Lease Liabilities</t>
        </is>
      </c>
      <c r="B12" s="5" t="n">
        <v>184</v>
      </c>
    </row>
    <row r="13">
      <c r="A13" s="4" t="inlineStr">
        <is>
          <t>Liabilities of Discontinued Operations</t>
        </is>
      </c>
      <c r="B13" s="6" t="n">
        <v>22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9 Months Ended</t>
        </is>
      </c>
    </row>
    <row r="2">
      <c r="B2" s="2" t="inlineStr">
        <is>
          <t>Sep. 30, 2022 operating_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0762</v>
      </c>
      <c r="C4" s="6" t="n">
        <v>20052</v>
      </c>
      <c r="D4" s="6" t="n">
        <v>49042</v>
      </c>
      <c r="E4" s="6" t="n">
        <v>24980</v>
      </c>
    </row>
    <row r="5">
      <c r="A5" s="4" t="inlineStr">
        <is>
          <t>Revenue Benchmark | Revenue from Rights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10" t="n">
        <v>1</v>
      </c>
      <c r="C7" s="10" t="n">
        <v>1</v>
      </c>
      <c r="D7" s="10" t="n">
        <v>1</v>
      </c>
      <c r="E7" s="10" t="n">
        <v>1</v>
      </c>
    </row>
    <row r="8">
      <c r="A8" s="4" t="inlineStr">
        <is>
          <t>Cannabis Retail</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767</v>
      </c>
      <c r="C10" s="6" t="n">
        <v>7242</v>
      </c>
      <c r="D10" s="6" t="n">
        <v>31823</v>
      </c>
      <c r="E10" s="6" t="n">
        <v>11259</v>
      </c>
    </row>
    <row r="11">
      <c r="A11" s="4" t="inlineStr">
        <is>
          <t>Cannabis Retail | Revenue Benchmark | Revenue from Rights Concentration Risk</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11" t="n">
        <v>0.8149999999999999</v>
      </c>
      <c r="C13" s="11" t="n">
        <v>0.361</v>
      </c>
      <c r="D13" s="11" t="n">
        <v>0.649</v>
      </c>
      <c r="E13" s="11" t="n">
        <v>0.451</v>
      </c>
    </row>
    <row r="14">
      <c r="A14" s="4" t="inlineStr">
        <is>
          <t>Cannabis Cultivation &amp; Distribution</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95</v>
      </c>
      <c r="C16" s="6" t="n">
        <v>12810</v>
      </c>
      <c r="D16" s="6" t="n">
        <v>17219</v>
      </c>
      <c r="E16" s="6" t="n">
        <v>13721</v>
      </c>
    </row>
    <row r="17">
      <c r="A17" s="4" t="inlineStr">
        <is>
          <t>Cannabis Cultivation &amp; Distribution | Revenue Benchmark | Revenue from Rights Concentration Risk</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11" t="n">
        <v>0.185</v>
      </c>
      <c r="C19" s="11" t="n">
        <v>0.639</v>
      </c>
      <c r="D19" s="11" t="n">
        <v>0.351</v>
      </c>
      <c r="E19" s="11" t="n">
        <v>0.5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762</v>
      </c>
      <c r="C4" s="6" t="n">
        <v>20052</v>
      </c>
      <c r="D4" s="6" t="n">
        <v>49042</v>
      </c>
      <c r="E4" s="6" t="n">
        <v>24980</v>
      </c>
      <c r="F4" s="4" t="inlineStr">
        <is>
          <t xml:space="preserve"> </t>
        </is>
      </c>
    </row>
    <row r="5">
      <c r="A5" s="4" t="inlineStr">
        <is>
          <t>Cost of Goods Sold</t>
        </is>
      </c>
      <c r="B5" s="5" t="n">
        <v>10826</v>
      </c>
      <c r="C5" s="5" t="n">
        <v>19724</v>
      </c>
      <c r="D5" s="5" t="n">
        <v>34404</v>
      </c>
      <c r="E5" s="5" t="n">
        <v>21737</v>
      </c>
      <c r="F5" s="4" t="inlineStr">
        <is>
          <t xml:space="preserve"> </t>
        </is>
      </c>
    </row>
    <row r="6">
      <c r="A6" s="4" t="inlineStr">
        <is>
          <t>Gross Profit</t>
        </is>
      </c>
      <c r="B6" s="5" t="n">
        <v>-64</v>
      </c>
      <c r="C6" s="5" t="n">
        <v>328</v>
      </c>
      <c r="D6" s="5" t="n">
        <v>14638</v>
      </c>
      <c r="E6" s="5" t="n">
        <v>3243</v>
      </c>
      <c r="F6" s="4" t="inlineStr">
        <is>
          <t xml:space="preserve"> </t>
        </is>
      </c>
    </row>
    <row r="7">
      <c r="A7" s="4" t="inlineStr">
        <is>
          <t>Selling, General &amp; Administrative</t>
        </is>
      </c>
      <c r="B7" s="5" t="n">
        <v>13236</v>
      </c>
      <c r="C7" s="5" t="n">
        <v>12029</v>
      </c>
      <c r="D7" s="5" t="n">
        <v>51074</v>
      </c>
      <c r="E7" s="5" t="n">
        <v>29376</v>
      </c>
      <c r="F7" s="4" t="inlineStr">
        <is>
          <t xml:space="preserve"> </t>
        </is>
      </c>
    </row>
    <row r="8">
      <c r="A8" s="4" t="inlineStr">
        <is>
          <t>Impairment Loss</t>
        </is>
      </c>
      <c r="B8" s="5" t="n">
        <v>107972</v>
      </c>
      <c r="C8" s="5" t="n">
        <v>0</v>
      </c>
      <c r="D8" s="5" t="n">
        <v>163698</v>
      </c>
      <c r="E8" s="5" t="n">
        <v>0</v>
      </c>
      <c r="F8" s="4" t="inlineStr">
        <is>
          <t xml:space="preserve"> </t>
        </is>
      </c>
    </row>
    <row r="9">
      <c r="A9" s="4" t="inlineStr">
        <is>
          <t>(Gain) Loss on Disposal of Assets</t>
        </is>
      </c>
      <c r="B9" s="5" t="n">
        <v>1529</v>
      </c>
      <c r="C9" s="5" t="n">
        <v>0</v>
      </c>
      <c r="D9" s="5" t="n">
        <v>1872</v>
      </c>
      <c r="E9" s="5" t="n">
        <v>0</v>
      </c>
      <c r="F9" s="4" t="inlineStr">
        <is>
          <t xml:space="preserve"> </t>
        </is>
      </c>
    </row>
    <row r="10">
      <c r="A10" s="4" t="inlineStr">
        <is>
          <t>Loss from Operations</t>
        </is>
      </c>
      <c r="B10" s="5" t="n">
        <v>-122801</v>
      </c>
      <c r="C10" s="5" t="n">
        <v>-11701</v>
      </c>
      <c r="D10" s="5" t="n">
        <v>-202006</v>
      </c>
      <c r="E10" s="5" t="n">
        <v>-26133</v>
      </c>
      <c r="F10" s="4" t="inlineStr">
        <is>
          <t xml:space="preserve"> </t>
        </is>
      </c>
    </row>
    <row r="11">
      <c r="A11" s="4" t="inlineStr">
        <is>
          <t>Interest Expense</t>
        </is>
      </c>
      <c r="B11" s="5" t="n">
        <v>-384</v>
      </c>
      <c r="C11" s="5" t="n">
        <v>-515</v>
      </c>
      <c r="D11" s="5" t="n">
        <v>-2594</v>
      </c>
      <c r="E11" s="5" t="n">
        <v>-627</v>
      </c>
      <c r="F11" s="4" t="inlineStr">
        <is>
          <t xml:space="preserve"> </t>
        </is>
      </c>
    </row>
    <row r="12">
      <c r="A12" s="4" t="inlineStr">
        <is>
          <t>Gain (Loss) on Extinguishment of Debt</t>
        </is>
      </c>
      <c r="B12" s="5" t="n">
        <v>0</v>
      </c>
      <c r="C12" s="5" t="n">
        <v>185</v>
      </c>
      <c r="D12" s="5" t="n">
        <v>542</v>
      </c>
      <c r="E12" s="5" t="n">
        <v>-5976</v>
      </c>
      <c r="F12" s="4" t="inlineStr">
        <is>
          <t xml:space="preserve"> </t>
        </is>
      </c>
    </row>
    <row r="13">
      <c r="A13" s="4" t="inlineStr">
        <is>
          <t>Gain on Investments</t>
        </is>
      </c>
      <c r="B13" s="5" t="n">
        <v>-493</v>
      </c>
      <c r="C13" s="5" t="n">
        <v>0</v>
      </c>
      <c r="D13" s="5" t="n">
        <v>0</v>
      </c>
      <c r="E13" s="5" t="n">
        <v>5337</v>
      </c>
      <c r="F13" s="4" t="inlineStr">
        <is>
          <t xml:space="preserve"> </t>
        </is>
      </c>
    </row>
    <row r="14">
      <c r="A14" s="4" t="inlineStr">
        <is>
          <t>Unrealized Gain on Investments</t>
        </is>
      </c>
      <c r="B14" s="5" t="n">
        <v>-493</v>
      </c>
      <c r="C14" s="5" t="n">
        <v>0</v>
      </c>
      <c r="D14" s="5" t="n">
        <v>470</v>
      </c>
      <c r="E14" s="5" t="n">
        <v>0</v>
      </c>
      <c r="F14" s="4" t="inlineStr">
        <is>
          <t xml:space="preserve"> </t>
        </is>
      </c>
    </row>
    <row r="15">
      <c r="A15" s="4" t="inlineStr">
        <is>
          <t>Other Income</t>
        </is>
      </c>
      <c r="B15" s="5" t="n">
        <v>251</v>
      </c>
      <c r="C15" s="5" t="n">
        <v>5</v>
      </c>
      <c r="D15" s="5" t="n">
        <v>1729</v>
      </c>
      <c r="E15" s="5" t="n">
        <v>367</v>
      </c>
      <c r="F15" s="4" t="inlineStr">
        <is>
          <t xml:space="preserve"> </t>
        </is>
      </c>
    </row>
    <row r="16">
      <c r="A16" s="4" t="inlineStr">
        <is>
          <t>Total Other Income (Loss)</t>
        </is>
      </c>
      <c r="B16" s="5" t="n">
        <v>-626</v>
      </c>
      <c r="C16" s="5" t="n">
        <v>-325</v>
      </c>
      <c r="D16" s="5" t="n">
        <v>147</v>
      </c>
      <c r="E16" s="5" t="n">
        <v>-899</v>
      </c>
      <c r="F16" s="4" t="inlineStr">
        <is>
          <t xml:space="preserve"> </t>
        </is>
      </c>
    </row>
    <row r="17">
      <c r="A17" s="4" t="inlineStr">
        <is>
          <t>Loss Before Provision for Income Taxes</t>
        </is>
      </c>
      <c r="B17" s="5" t="n">
        <v>-123427</v>
      </c>
      <c r="C17" s="5" t="n">
        <v>-12026</v>
      </c>
      <c r="D17" s="5" t="n">
        <v>-201859</v>
      </c>
      <c r="E17" s="5" t="n">
        <v>-27032</v>
      </c>
      <c r="F17" s="4" t="inlineStr">
        <is>
          <t xml:space="preserve"> </t>
        </is>
      </c>
    </row>
    <row r="18">
      <c r="A18" s="4" t="inlineStr">
        <is>
          <t>Assets</t>
        </is>
      </c>
      <c r="B18" s="5" t="n">
        <v>53849</v>
      </c>
      <c r="C18" s="5" t="n">
        <v>183967</v>
      </c>
      <c r="D18" s="5" t="n">
        <v>53849</v>
      </c>
      <c r="E18" s="5" t="n">
        <v>183967</v>
      </c>
      <c r="F18" s="6" t="n">
        <v>271824</v>
      </c>
    </row>
    <row r="19">
      <c r="A19" s="4" t="inlineStr">
        <is>
          <t>Cannabis Reta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8767</v>
      </c>
      <c r="C21" s="5" t="n">
        <v>7242</v>
      </c>
      <c r="D21" s="5" t="n">
        <v>31823</v>
      </c>
      <c r="E21" s="5" t="n">
        <v>11259</v>
      </c>
      <c r="F21" s="4" t="inlineStr">
        <is>
          <t xml:space="preserve"> </t>
        </is>
      </c>
    </row>
    <row r="22">
      <c r="A22" s="4" t="inlineStr">
        <is>
          <t>Cannabis Cultivation &amp; Distribu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995</v>
      </c>
      <c r="C24" s="5" t="n">
        <v>12810</v>
      </c>
      <c r="D24" s="5" t="n">
        <v>17219</v>
      </c>
      <c r="E24" s="5" t="n">
        <v>13721</v>
      </c>
      <c r="F24" s="4" t="inlineStr">
        <is>
          <t xml:space="preserve"> </t>
        </is>
      </c>
    </row>
    <row r="25">
      <c r="A25" s="4" t="inlineStr">
        <is>
          <t>Operating Segments | Cannabis Retai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Major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8767</v>
      </c>
      <c r="C27" s="5" t="n">
        <v>7242</v>
      </c>
      <c r="D27" s="5" t="n">
        <v>31823</v>
      </c>
      <c r="E27" s="5" t="n">
        <v>11259</v>
      </c>
      <c r="F27" s="4" t="inlineStr">
        <is>
          <t xml:space="preserve"> </t>
        </is>
      </c>
    </row>
    <row r="28">
      <c r="A28" s="4" t="inlineStr">
        <is>
          <t>Cost of Goods Sold</t>
        </is>
      </c>
      <c r="B28" s="5" t="n">
        <v>3861</v>
      </c>
      <c r="C28" s="5" t="n">
        <v>4609</v>
      </c>
      <c r="D28" s="5" t="n">
        <v>16172</v>
      </c>
      <c r="E28" s="5" t="n">
        <v>6719</v>
      </c>
      <c r="F28" s="4" t="inlineStr">
        <is>
          <t xml:space="preserve"> </t>
        </is>
      </c>
    </row>
    <row r="29">
      <c r="A29" s="4" t="inlineStr">
        <is>
          <t>Gross Profit</t>
        </is>
      </c>
      <c r="B29" s="5" t="n">
        <v>4906</v>
      </c>
      <c r="C29" s="5" t="n">
        <v>2633</v>
      </c>
      <c r="D29" s="5" t="n">
        <v>15651</v>
      </c>
      <c r="E29" s="5" t="n">
        <v>4540</v>
      </c>
      <c r="F29" s="4" t="inlineStr">
        <is>
          <t xml:space="preserve"> </t>
        </is>
      </c>
    </row>
    <row r="30">
      <c r="A30" s="4" t="inlineStr">
        <is>
          <t>Selling, General &amp; Administrative</t>
        </is>
      </c>
      <c r="B30" s="5" t="n">
        <v>3840</v>
      </c>
      <c r="C30" s="5" t="n">
        <v>3659</v>
      </c>
      <c r="D30" s="5" t="n">
        <v>15292</v>
      </c>
      <c r="E30" s="5" t="n">
        <v>6322</v>
      </c>
      <c r="F30" s="4" t="inlineStr">
        <is>
          <t xml:space="preserve"> </t>
        </is>
      </c>
    </row>
    <row r="31">
      <c r="A31" s="4" t="inlineStr">
        <is>
          <t>Impairment Loss</t>
        </is>
      </c>
      <c r="B31" s="5" t="n">
        <v>0</v>
      </c>
      <c r="C31" s="5" t="n">
        <v>0</v>
      </c>
      <c r="D31" s="5" t="n">
        <v>0</v>
      </c>
      <c r="E31" s="5" t="n">
        <v>0</v>
      </c>
      <c r="F31" s="4" t="inlineStr">
        <is>
          <t xml:space="preserve"> </t>
        </is>
      </c>
    </row>
    <row r="32">
      <c r="A32" s="4" t="inlineStr">
        <is>
          <t>(Gain) Loss on Disposal of Assets</t>
        </is>
      </c>
      <c r="B32" s="5" t="n">
        <v>170</v>
      </c>
      <c r="C32" s="5" t="n">
        <v>0</v>
      </c>
      <c r="D32" s="5" t="n">
        <v>711</v>
      </c>
      <c r="E32" s="5" t="n">
        <v>0</v>
      </c>
      <c r="F32" s="4" t="inlineStr">
        <is>
          <t xml:space="preserve"> </t>
        </is>
      </c>
    </row>
    <row r="33">
      <c r="A33" s="4" t="inlineStr">
        <is>
          <t>Loss from Operations</t>
        </is>
      </c>
      <c r="B33" s="5" t="n">
        <v>896</v>
      </c>
      <c r="C33" s="5" t="n">
        <v>-1026</v>
      </c>
      <c r="D33" s="5" t="n">
        <v>-352</v>
      </c>
      <c r="E33" s="5" t="n">
        <v>-1782</v>
      </c>
      <c r="F33" s="4" t="inlineStr">
        <is>
          <t xml:space="preserve"> </t>
        </is>
      </c>
    </row>
    <row r="34">
      <c r="A34" s="4" t="inlineStr">
        <is>
          <t>Interest Expense</t>
        </is>
      </c>
      <c r="B34" s="5" t="n">
        <v>0</v>
      </c>
      <c r="C34" s="5" t="n">
        <v>-43</v>
      </c>
      <c r="D34" s="5" t="n">
        <v>0</v>
      </c>
      <c r="E34" s="5" t="n">
        <v>-43</v>
      </c>
      <c r="F34" s="4" t="inlineStr">
        <is>
          <t xml:space="preserve"> </t>
        </is>
      </c>
    </row>
    <row r="35">
      <c r="A35" s="4" t="inlineStr">
        <is>
          <t>Gain (Loss) on Extinguishment of Debt</t>
        </is>
      </c>
      <c r="B35" s="5" t="n">
        <v>0</v>
      </c>
      <c r="C35" s="5" t="n">
        <v>0</v>
      </c>
      <c r="D35" s="5" t="n">
        <v>0</v>
      </c>
      <c r="E35" s="5" t="n">
        <v>0</v>
      </c>
      <c r="F35" s="4" t="inlineStr">
        <is>
          <t xml:space="preserve"> </t>
        </is>
      </c>
    </row>
    <row r="36">
      <c r="A36" s="4" t="inlineStr">
        <is>
          <t>Gain on Investments</t>
        </is>
      </c>
      <c r="B36" s="5" t="n">
        <v>0</v>
      </c>
      <c r="C36" s="5" t="n">
        <v>0</v>
      </c>
      <c r="D36" s="5" t="n">
        <v>0</v>
      </c>
      <c r="E36" s="5" t="n">
        <v>0</v>
      </c>
      <c r="F36" s="4" t="inlineStr">
        <is>
          <t xml:space="preserve"> </t>
        </is>
      </c>
    </row>
    <row r="37">
      <c r="A37" s="4" t="inlineStr">
        <is>
          <t>Unrealized Gain on Investments</t>
        </is>
      </c>
      <c r="B37" s="4" t="inlineStr">
        <is>
          <t xml:space="preserve"> </t>
        </is>
      </c>
      <c r="C37" s="4" t="inlineStr">
        <is>
          <t xml:space="preserve"> </t>
        </is>
      </c>
      <c r="D37" s="5" t="n">
        <v>0</v>
      </c>
      <c r="E37" s="5" t="n">
        <v>0</v>
      </c>
      <c r="F37" s="4" t="inlineStr">
        <is>
          <t xml:space="preserve"> </t>
        </is>
      </c>
    </row>
    <row r="38">
      <c r="A38" s="4" t="inlineStr">
        <is>
          <t>Other Income</t>
        </is>
      </c>
      <c r="B38" s="5" t="n">
        <v>0</v>
      </c>
      <c r="C38" s="5" t="n">
        <v>5</v>
      </c>
      <c r="D38" s="5" t="n">
        <v>200</v>
      </c>
      <c r="E38" s="5" t="n">
        <v>85</v>
      </c>
      <c r="F38" s="4" t="inlineStr">
        <is>
          <t xml:space="preserve"> </t>
        </is>
      </c>
    </row>
    <row r="39">
      <c r="A39" s="4" t="inlineStr">
        <is>
          <t>Total Other Income (Loss)</t>
        </is>
      </c>
      <c r="B39" s="5" t="n">
        <v>0</v>
      </c>
      <c r="C39" s="5" t="n">
        <v>-38</v>
      </c>
      <c r="D39" s="5" t="n">
        <v>200</v>
      </c>
      <c r="E39" s="5" t="n">
        <v>42</v>
      </c>
      <c r="F39" s="4" t="inlineStr">
        <is>
          <t xml:space="preserve"> </t>
        </is>
      </c>
    </row>
    <row r="40">
      <c r="A40" s="4" t="inlineStr">
        <is>
          <t>Loss Before Provision for Income Taxes</t>
        </is>
      </c>
      <c r="B40" s="5" t="n">
        <v>896</v>
      </c>
      <c r="C40" s="5" t="n">
        <v>-1064</v>
      </c>
      <c r="D40" s="5" t="n">
        <v>-152</v>
      </c>
      <c r="E40" s="5" t="n">
        <v>-1740</v>
      </c>
      <c r="F40" s="4" t="inlineStr">
        <is>
          <t xml:space="preserve"> </t>
        </is>
      </c>
    </row>
    <row r="41">
      <c r="A41" s="4" t="inlineStr">
        <is>
          <t>Assets</t>
        </is>
      </c>
      <c r="B41" s="5" t="n">
        <v>17558</v>
      </c>
      <c r="C41" s="5" t="n">
        <v>77610</v>
      </c>
      <c r="D41" s="5" t="n">
        <v>17558</v>
      </c>
      <c r="E41" s="5" t="n">
        <v>77610</v>
      </c>
      <c r="F41" s="4" t="inlineStr">
        <is>
          <t xml:space="preserve"> </t>
        </is>
      </c>
    </row>
    <row r="42">
      <c r="A42" s="4" t="inlineStr">
        <is>
          <t>Operating Segments | Cannabis Cultivation &amp; Distribu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1995</v>
      </c>
      <c r="C44" s="5" t="n">
        <v>12810</v>
      </c>
      <c r="D44" s="5" t="n">
        <v>17219</v>
      </c>
      <c r="E44" s="5" t="n">
        <v>13721</v>
      </c>
      <c r="F44" s="4" t="inlineStr">
        <is>
          <t xml:space="preserve"> </t>
        </is>
      </c>
    </row>
    <row r="45">
      <c r="A45" s="4" t="inlineStr">
        <is>
          <t>Cost of Goods Sold</t>
        </is>
      </c>
      <c r="B45" s="5" t="n">
        <v>6965</v>
      </c>
      <c r="C45" s="5" t="n">
        <v>15115</v>
      </c>
      <c r="D45" s="5" t="n">
        <v>18232</v>
      </c>
      <c r="E45" s="5" t="n">
        <v>15018</v>
      </c>
      <c r="F45" s="4" t="inlineStr">
        <is>
          <t xml:space="preserve"> </t>
        </is>
      </c>
    </row>
    <row r="46">
      <c r="A46" s="4" t="inlineStr">
        <is>
          <t>Gross Profit</t>
        </is>
      </c>
      <c r="B46" s="5" t="n">
        <v>-4970</v>
      </c>
      <c r="C46" s="5" t="n">
        <v>-2305</v>
      </c>
      <c r="D46" s="5" t="n">
        <v>-1013</v>
      </c>
      <c r="E46" s="5" t="n">
        <v>-1297</v>
      </c>
      <c r="F46" s="4" t="inlineStr">
        <is>
          <t xml:space="preserve"> </t>
        </is>
      </c>
    </row>
    <row r="47">
      <c r="A47" s="4" t="inlineStr">
        <is>
          <t>Selling, General &amp; Administrative</t>
        </is>
      </c>
      <c r="B47" s="5" t="n">
        <v>3587</v>
      </c>
      <c r="C47" s="5" t="n">
        <v>3192</v>
      </c>
      <c r="D47" s="5" t="n">
        <v>12073</v>
      </c>
      <c r="E47" s="5" t="n">
        <v>4066</v>
      </c>
      <c r="F47" s="4" t="inlineStr">
        <is>
          <t xml:space="preserve"> </t>
        </is>
      </c>
    </row>
    <row r="48">
      <c r="A48" s="4" t="inlineStr">
        <is>
          <t>Impairment Loss</t>
        </is>
      </c>
      <c r="B48" s="5" t="n">
        <v>0</v>
      </c>
      <c r="C48" s="5" t="n">
        <v>0</v>
      </c>
      <c r="D48" s="5" t="n">
        <v>0</v>
      </c>
      <c r="E48" s="5" t="n">
        <v>0</v>
      </c>
      <c r="F48" s="4" t="inlineStr">
        <is>
          <t xml:space="preserve"> </t>
        </is>
      </c>
    </row>
    <row r="49">
      <c r="A49" s="4" t="inlineStr">
        <is>
          <t>(Gain) Loss on Disposal of Assets</t>
        </is>
      </c>
      <c r="B49" s="5" t="n">
        <v>1359</v>
      </c>
      <c r="C49" s="5" t="n">
        <v>0</v>
      </c>
      <c r="D49" s="5" t="n">
        <v>1359</v>
      </c>
      <c r="E49" s="5" t="n">
        <v>0</v>
      </c>
      <c r="F49" s="4" t="inlineStr">
        <is>
          <t xml:space="preserve"> </t>
        </is>
      </c>
    </row>
    <row r="50">
      <c r="A50" s="4" t="inlineStr">
        <is>
          <t>Loss from Operations</t>
        </is>
      </c>
      <c r="B50" s="5" t="n">
        <v>-9916</v>
      </c>
      <c r="C50" s="5" t="n">
        <v>-5497</v>
      </c>
      <c r="D50" s="5" t="n">
        <v>-14445</v>
      </c>
      <c r="E50" s="5" t="n">
        <v>-5363</v>
      </c>
      <c r="F50" s="4" t="inlineStr">
        <is>
          <t xml:space="preserve"> </t>
        </is>
      </c>
    </row>
    <row r="51">
      <c r="A51" s="4" t="inlineStr">
        <is>
          <t>Interest Expense</t>
        </is>
      </c>
      <c r="B51" s="5" t="n">
        <v>-2</v>
      </c>
      <c r="C51" s="5" t="n">
        <v>-110</v>
      </c>
      <c r="D51" s="5" t="n">
        <v>-178</v>
      </c>
      <c r="E51" s="5" t="n">
        <v>-110</v>
      </c>
      <c r="F51" s="4" t="inlineStr">
        <is>
          <t xml:space="preserve"> </t>
        </is>
      </c>
    </row>
    <row r="52">
      <c r="A52" s="4" t="inlineStr">
        <is>
          <t>Gain (Loss) on Extinguishment of Debt</t>
        </is>
      </c>
      <c r="B52" s="5" t="n">
        <v>0</v>
      </c>
      <c r="C52" s="5" t="n">
        <v>185</v>
      </c>
      <c r="D52" s="5" t="n">
        <v>0</v>
      </c>
      <c r="E52" s="5" t="n">
        <v>185</v>
      </c>
      <c r="F52" s="4" t="inlineStr">
        <is>
          <t xml:space="preserve"> </t>
        </is>
      </c>
    </row>
    <row r="53">
      <c r="A53" s="4" t="inlineStr">
        <is>
          <t>Gain on Investments</t>
        </is>
      </c>
      <c r="B53" s="5" t="n">
        <v>0</v>
      </c>
      <c r="C53" s="5" t="n">
        <v>0</v>
      </c>
      <c r="D53" s="5" t="n">
        <v>0</v>
      </c>
      <c r="E53" s="5" t="n">
        <v>0</v>
      </c>
      <c r="F53" s="4" t="inlineStr">
        <is>
          <t xml:space="preserve"> </t>
        </is>
      </c>
    </row>
    <row r="54">
      <c r="A54" s="4" t="inlineStr">
        <is>
          <t>Unrealized Gain on Investments</t>
        </is>
      </c>
      <c r="B54" s="4" t="inlineStr">
        <is>
          <t xml:space="preserve"> </t>
        </is>
      </c>
      <c r="C54" s="4" t="inlineStr">
        <is>
          <t xml:space="preserve"> </t>
        </is>
      </c>
      <c r="D54" s="5" t="n">
        <v>0</v>
      </c>
      <c r="E54" s="5" t="n">
        <v>0</v>
      </c>
      <c r="F54" s="4" t="inlineStr">
        <is>
          <t xml:space="preserve"> </t>
        </is>
      </c>
    </row>
    <row r="55">
      <c r="A55" s="4" t="inlineStr">
        <is>
          <t>Other Income</t>
        </is>
      </c>
      <c r="B55" s="5" t="n">
        <v>223</v>
      </c>
      <c r="C55" s="5" t="n">
        <v>0</v>
      </c>
      <c r="D55" s="5" t="n">
        <v>750</v>
      </c>
      <c r="E55" s="5" t="n">
        <v>0</v>
      </c>
      <c r="F55" s="4" t="inlineStr">
        <is>
          <t xml:space="preserve"> </t>
        </is>
      </c>
    </row>
    <row r="56">
      <c r="A56" s="4" t="inlineStr">
        <is>
          <t>Total Other Income (Loss)</t>
        </is>
      </c>
      <c r="B56" s="5" t="n">
        <v>221</v>
      </c>
      <c r="C56" s="5" t="n">
        <v>75</v>
      </c>
      <c r="D56" s="5" t="n">
        <v>572</v>
      </c>
      <c r="E56" s="5" t="n">
        <v>75</v>
      </c>
      <c r="F56" s="4" t="inlineStr">
        <is>
          <t xml:space="preserve"> </t>
        </is>
      </c>
    </row>
    <row r="57">
      <c r="A57" s="4" t="inlineStr">
        <is>
          <t>Loss Before Provision for Income Taxes</t>
        </is>
      </c>
      <c r="B57" s="5" t="n">
        <v>-9695</v>
      </c>
      <c r="C57" s="5" t="n">
        <v>-5422</v>
      </c>
      <c r="D57" s="5" t="n">
        <v>-13873</v>
      </c>
      <c r="E57" s="5" t="n">
        <v>-5288</v>
      </c>
      <c r="F57" s="4" t="inlineStr">
        <is>
          <t xml:space="preserve"> </t>
        </is>
      </c>
    </row>
    <row r="58">
      <c r="A58" s="4" t="inlineStr">
        <is>
          <t>Assets</t>
        </is>
      </c>
      <c r="B58" s="5" t="n">
        <v>14228</v>
      </c>
      <c r="C58" s="5" t="n">
        <v>37850</v>
      </c>
      <c r="D58" s="5" t="n">
        <v>14228</v>
      </c>
      <c r="E58" s="5" t="n">
        <v>37850</v>
      </c>
      <c r="F58" s="4" t="inlineStr">
        <is>
          <t xml:space="preserve"> </t>
        </is>
      </c>
    </row>
    <row r="59">
      <c r="A59" s="4" t="inlineStr">
        <is>
          <t>Corporate &amp;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5" t="n">
        <v>0</v>
      </c>
      <c r="C61" s="5" t="n">
        <v>0</v>
      </c>
      <c r="D61" s="5" t="n">
        <v>0</v>
      </c>
      <c r="E61" s="5" t="n">
        <v>0</v>
      </c>
      <c r="F61" s="4" t="inlineStr">
        <is>
          <t xml:space="preserve"> </t>
        </is>
      </c>
    </row>
    <row r="62">
      <c r="A62" s="4" t="inlineStr">
        <is>
          <t>Cost of Goods Sold</t>
        </is>
      </c>
      <c r="B62" s="5" t="n">
        <v>0</v>
      </c>
      <c r="C62" s="5" t="n">
        <v>0</v>
      </c>
      <c r="D62" s="5" t="n">
        <v>0</v>
      </c>
      <c r="E62" s="5" t="n">
        <v>0</v>
      </c>
      <c r="F62" s="4" t="inlineStr">
        <is>
          <t xml:space="preserve"> </t>
        </is>
      </c>
    </row>
    <row r="63">
      <c r="A63" s="4" t="inlineStr">
        <is>
          <t>Gross Profit</t>
        </is>
      </c>
      <c r="B63" s="5" t="n">
        <v>0</v>
      </c>
      <c r="C63" s="5" t="n">
        <v>0</v>
      </c>
      <c r="D63" s="5" t="n">
        <v>0</v>
      </c>
      <c r="E63" s="5" t="n">
        <v>0</v>
      </c>
      <c r="F63" s="4" t="inlineStr">
        <is>
          <t xml:space="preserve"> </t>
        </is>
      </c>
    </row>
    <row r="64">
      <c r="A64" s="4" t="inlineStr">
        <is>
          <t>Selling, General &amp; Administrative</t>
        </is>
      </c>
      <c r="B64" s="5" t="n">
        <v>5809</v>
      </c>
      <c r="C64" s="5" t="n">
        <v>5178</v>
      </c>
      <c r="D64" s="5" t="n">
        <v>23709</v>
      </c>
      <c r="E64" s="5" t="n">
        <v>18988</v>
      </c>
      <c r="F64" s="4" t="inlineStr">
        <is>
          <t xml:space="preserve"> </t>
        </is>
      </c>
    </row>
    <row r="65">
      <c r="A65" s="4" t="inlineStr">
        <is>
          <t>Impairment Loss</t>
        </is>
      </c>
      <c r="B65" s="5" t="n">
        <v>107972</v>
      </c>
      <c r="C65" s="5" t="n">
        <v>0</v>
      </c>
      <c r="D65" s="5" t="n">
        <v>163698</v>
      </c>
      <c r="E65" s="5" t="n">
        <v>0</v>
      </c>
      <c r="F65" s="4" t="inlineStr">
        <is>
          <t xml:space="preserve"> </t>
        </is>
      </c>
    </row>
    <row r="66">
      <c r="A66" s="4" t="inlineStr">
        <is>
          <t>(Gain) Loss on Disposal of Assets</t>
        </is>
      </c>
      <c r="B66" s="5" t="n">
        <v>0</v>
      </c>
      <c r="C66" s="5" t="n">
        <v>0</v>
      </c>
      <c r="D66" s="5" t="n">
        <v>-198</v>
      </c>
      <c r="E66" s="5" t="n">
        <v>0</v>
      </c>
      <c r="F66" s="4" t="inlineStr">
        <is>
          <t xml:space="preserve"> </t>
        </is>
      </c>
    </row>
    <row r="67">
      <c r="A67" s="4" t="inlineStr">
        <is>
          <t>Loss from Operations</t>
        </is>
      </c>
      <c r="B67" s="5" t="n">
        <v>-113781</v>
      </c>
      <c r="C67" s="5" t="n">
        <v>-5178</v>
      </c>
      <c r="D67" s="5" t="n">
        <v>-187209</v>
      </c>
      <c r="E67" s="5" t="n">
        <v>-18988</v>
      </c>
      <c r="F67" s="4" t="inlineStr">
        <is>
          <t xml:space="preserve"> </t>
        </is>
      </c>
    </row>
    <row r="68">
      <c r="A68" s="4" t="inlineStr">
        <is>
          <t>Interest Expense</t>
        </is>
      </c>
      <c r="B68" s="5" t="n">
        <v>-382</v>
      </c>
      <c r="C68" s="5" t="n">
        <v>-362</v>
      </c>
      <c r="D68" s="5" t="n">
        <v>-2416</v>
      </c>
      <c r="E68" s="5" t="n">
        <v>-474</v>
      </c>
      <c r="F68" s="4" t="inlineStr">
        <is>
          <t xml:space="preserve"> </t>
        </is>
      </c>
    </row>
    <row r="69">
      <c r="A69" s="4" t="inlineStr">
        <is>
          <t>Gain (Loss) on Extinguishment of Debt</t>
        </is>
      </c>
      <c r="B69" s="5" t="n">
        <v>0</v>
      </c>
      <c r="C69" s="5" t="n">
        <v>0</v>
      </c>
      <c r="D69" s="5" t="n">
        <v>542</v>
      </c>
      <c r="E69" s="5" t="n">
        <v>-6161</v>
      </c>
      <c r="F69" s="4" t="inlineStr">
        <is>
          <t xml:space="preserve"> </t>
        </is>
      </c>
    </row>
    <row r="70">
      <c r="A70" s="4" t="inlineStr">
        <is>
          <t>Gain on Investments</t>
        </is>
      </c>
      <c r="B70" s="5" t="n">
        <v>-493</v>
      </c>
      <c r="C70" s="5" t="n">
        <v>0</v>
      </c>
      <c r="D70" s="5" t="n">
        <v>0</v>
      </c>
      <c r="E70" s="5" t="n">
        <v>5337</v>
      </c>
      <c r="F70" s="4" t="inlineStr">
        <is>
          <t xml:space="preserve"> </t>
        </is>
      </c>
    </row>
    <row r="71">
      <c r="A71" s="4" t="inlineStr">
        <is>
          <t>Unrealized Gain on Investments</t>
        </is>
      </c>
      <c r="B71" s="4" t="inlineStr">
        <is>
          <t xml:space="preserve"> </t>
        </is>
      </c>
      <c r="C71" s="4" t="inlineStr">
        <is>
          <t xml:space="preserve"> </t>
        </is>
      </c>
      <c r="D71" s="5" t="n">
        <v>470</v>
      </c>
      <c r="E71" s="5" t="n">
        <v>0</v>
      </c>
      <c r="F71" s="4" t="inlineStr">
        <is>
          <t xml:space="preserve"> </t>
        </is>
      </c>
    </row>
    <row r="72">
      <c r="A72" s="4" t="inlineStr">
        <is>
          <t>Other Income</t>
        </is>
      </c>
      <c r="B72" s="5" t="n">
        <v>28</v>
      </c>
      <c r="C72" s="5" t="n">
        <v>0</v>
      </c>
      <c r="D72" s="5" t="n">
        <v>779</v>
      </c>
      <c r="E72" s="5" t="n">
        <v>282</v>
      </c>
      <c r="F72" s="4" t="inlineStr">
        <is>
          <t xml:space="preserve"> </t>
        </is>
      </c>
    </row>
    <row r="73">
      <c r="A73" s="4" t="inlineStr">
        <is>
          <t>Total Other Income (Loss)</t>
        </is>
      </c>
      <c r="B73" s="5" t="n">
        <v>-847</v>
      </c>
      <c r="C73" s="5" t="n">
        <v>-362</v>
      </c>
      <c r="D73" s="5" t="n">
        <v>-625</v>
      </c>
      <c r="E73" s="5" t="n">
        <v>-1016</v>
      </c>
      <c r="F73" s="4" t="inlineStr">
        <is>
          <t xml:space="preserve"> </t>
        </is>
      </c>
    </row>
    <row r="74">
      <c r="A74" s="4" t="inlineStr">
        <is>
          <t>Loss Before Provision for Income Taxes</t>
        </is>
      </c>
      <c r="B74" s="5" t="n">
        <v>-114629</v>
      </c>
      <c r="C74" s="5" t="n">
        <v>-5540</v>
      </c>
      <c r="D74" s="5" t="n">
        <v>-187834</v>
      </c>
      <c r="E74" s="5" t="n">
        <v>-20004</v>
      </c>
      <c r="F74" s="4" t="inlineStr">
        <is>
          <t xml:space="preserve"> </t>
        </is>
      </c>
    </row>
    <row r="75">
      <c r="A75" s="4" t="inlineStr">
        <is>
          <t>Assets</t>
        </is>
      </c>
      <c r="B75" s="6" t="n">
        <v>22063</v>
      </c>
      <c r="C75" s="6" t="n">
        <v>68507</v>
      </c>
      <c r="D75" s="6" t="n">
        <v>22063</v>
      </c>
      <c r="E75" s="6" t="n">
        <v>68507</v>
      </c>
      <c r="F7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B2" s="2" t="inlineStr">
        <is>
          <t>Aug. 12, 2022</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bonus award</t>
        </is>
      </c>
      <c r="B4" s="4" t="inlineStr">
        <is>
          <t xml:space="preserve"> </t>
        </is>
      </c>
      <c r="C4" s="6" t="n">
        <v>268</v>
      </c>
      <c r="D4" s="6" t="n">
        <v>873</v>
      </c>
      <c r="E4" s="6" t="n">
        <v>397</v>
      </c>
      <c r="F4" s="6" t="n">
        <v>907</v>
      </c>
    </row>
    <row r="5">
      <c r="A5" s="4" t="inlineStr">
        <is>
          <t>Adnant Engagement Lett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lat monthly fee</t>
        </is>
      </c>
      <c r="B7" s="6" t="n">
        <v>150</v>
      </c>
      <c r="C7" s="6" t="n">
        <v>300</v>
      </c>
      <c r="D7" s="4" t="inlineStr">
        <is>
          <t xml:space="preserve"> </t>
        </is>
      </c>
      <c r="E7" s="4" t="inlineStr">
        <is>
          <t xml:space="preserve"> </t>
        </is>
      </c>
      <c r="F7" s="4" t="inlineStr">
        <is>
          <t xml:space="preserve"> </t>
        </is>
      </c>
    </row>
    <row r="8">
      <c r="A8" s="4" t="inlineStr">
        <is>
          <t>Cash threshold</t>
        </is>
      </c>
      <c r="B8" s="6" t="n">
        <v>1200</v>
      </c>
      <c r="C8" s="4" t="inlineStr">
        <is>
          <t xml:space="preserve"> </t>
        </is>
      </c>
      <c r="D8" s="4" t="inlineStr">
        <is>
          <t xml:space="preserve"> </t>
        </is>
      </c>
      <c r="E8" s="4" t="inlineStr">
        <is>
          <t xml:space="preserve"> </t>
        </is>
      </c>
      <c r="F8" s="4" t="inlineStr">
        <is>
          <t xml:space="preserve"> </t>
        </is>
      </c>
    </row>
    <row r="9">
      <c r="A9" s="4" t="inlineStr">
        <is>
          <t>Shares issued for performance bonus award (in shares)</t>
        </is>
      </c>
      <c r="B9" s="4" t="inlineStr">
        <is>
          <t xml:space="preserve"> </t>
        </is>
      </c>
      <c r="C9" s="5" t="n">
        <v>6472492</v>
      </c>
      <c r="D9" s="4" t="inlineStr">
        <is>
          <t xml:space="preserve"> </t>
        </is>
      </c>
      <c r="E9" s="4" t="inlineStr">
        <is>
          <t xml:space="preserve"> </t>
        </is>
      </c>
      <c r="F9" s="4" t="inlineStr">
        <is>
          <t xml:space="preserve"> </t>
        </is>
      </c>
    </row>
    <row r="10">
      <c r="A10" s="4" t="inlineStr">
        <is>
          <t>Performance bonus award</t>
        </is>
      </c>
      <c r="B10" s="4" t="inlineStr">
        <is>
          <t xml:space="preserve"> </t>
        </is>
      </c>
      <c r="C10" s="6" t="n">
        <v>270</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MMITMENTS AND CONTINGENCIES (Details) - USD ($) $ / shares in Units, $ in Thousands</t>
        </is>
      </c>
      <c r="B1" s="2" t="inlineStr">
        <is>
          <t>Sep. 20, 2022</t>
        </is>
      </c>
      <c r="C1" s="2" t="inlineStr">
        <is>
          <t>Jul. 19, 2022</t>
        </is>
      </c>
      <c r="D1" s="2" t="inlineStr">
        <is>
          <t>Jun. 27, 2022</t>
        </is>
      </c>
      <c r="E1" s="2" t="inlineStr">
        <is>
          <t>May 11, 2022</t>
        </is>
      </c>
      <c r="F1" s="2" t="inlineStr">
        <is>
          <t>Sep. 30,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accrual</t>
        </is>
      </c>
      <c r="B3" s="4" t="inlineStr">
        <is>
          <t xml:space="preserve"> </t>
        </is>
      </c>
      <c r="C3" s="4" t="inlineStr">
        <is>
          <t xml:space="preserve"> </t>
        </is>
      </c>
      <c r="D3" s="4" t="inlineStr">
        <is>
          <t xml:space="preserve"> </t>
        </is>
      </c>
      <c r="E3" s="4" t="inlineStr">
        <is>
          <t xml:space="preserve"> </t>
        </is>
      </c>
      <c r="F3" s="6" t="n">
        <v>500</v>
      </c>
    </row>
    <row r="4">
      <c r="A4" s="4" t="inlineStr">
        <is>
          <t>People's Californi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damages</t>
        </is>
      </c>
      <c r="B6" s="6" t="n">
        <v>5400</v>
      </c>
      <c r="C6" s="4" t="inlineStr">
        <is>
          <t xml:space="preserve"> </t>
        </is>
      </c>
      <c r="D6" s="4" t="inlineStr">
        <is>
          <t xml:space="preserve"> </t>
        </is>
      </c>
      <c r="E6" s="4" t="inlineStr">
        <is>
          <t xml:space="preserve"> </t>
        </is>
      </c>
      <c r="F6" s="4" t="inlineStr">
        <is>
          <t xml:space="preserve"> </t>
        </is>
      </c>
    </row>
    <row r="7">
      <c r="A7" s="4" t="inlineStr">
        <is>
          <t>Mystic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repurchase of shares (in shares)</t>
        </is>
      </c>
      <c r="B9" s="4" t="inlineStr">
        <is>
          <t xml:space="preserve"> </t>
        </is>
      </c>
      <c r="C9" s="4" t="inlineStr">
        <is>
          <t xml:space="preserve"> </t>
        </is>
      </c>
      <c r="D9" s="4" t="inlineStr">
        <is>
          <t xml:space="preserve"> </t>
        </is>
      </c>
      <c r="E9" s="5" t="n">
        <v>8332096</v>
      </c>
      <c r="F9" s="4" t="inlineStr">
        <is>
          <t xml:space="preserve"> </t>
        </is>
      </c>
    </row>
    <row r="10">
      <c r="A10" s="4" t="inlineStr">
        <is>
          <t>Loss contingency, price per share (in dollars per share)</t>
        </is>
      </c>
      <c r="B10" s="4" t="inlineStr">
        <is>
          <t xml:space="preserve"> </t>
        </is>
      </c>
      <c r="C10" s="4" t="inlineStr">
        <is>
          <t xml:space="preserve"> </t>
        </is>
      </c>
      <c r="D10" s="4" t="inlineStr">
        <is>
          <t xml:space="preserve"> </t>
        </is>
      </c>
      <c r="E10" s="6" t="n">
        <v>1</v>
      </c>
      <c r="F10" s="4" t="inlineStr">
        <is>
          <t xml:space="preserve"> </t>
        </is>
      </c>
    </row>
    <row r="11">
      <c r="A11" s="4" t="inlineStr">
        <is>
          <t>Fusion LLF,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damages</t>
        </is>
      </c>
      <c r="B13" s="4" t="inlineStr">
        <is>
          <t xml:space="preserve"> </t>
        </is>
      </c>
      <c r="C13" s="4" t="inlineStr">
        <is>
          <t xml:space="preserve"> </t>
        </is>
      </c>
      <c r="D13" s="6" t="n">
        <v>4550</v>
      </c>
      <c r="E13" s="4" t="inlineStr">
        <is>
          <t xml:space="preserve"> </t>
        </is>
      </c>
      <c r="F13" s="4" t="inlineStr">
        <is>
          <t xml:space="preserve"> </t>
        </is>
      </c>
    </row>
    <row r="14">
      <c r="A14" s="4" t="inlineStr">
        <is>
          <t>People's Califor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damages</t>
        </is>
      </c>
      <c r="B16" s="4" t="inlineStr">
        <is>
          <t xml:space="preserve"> </t>
        </is>
      </c>
      <c r="C16" s="6" t="n">
        <v>23000</v>
      </c>
      <c r="D16" s="4" t="inlineStr">
        <is>
          <t xml:space="preserve"> </t>
        </is>
      </c>
      <c r="E16" s="4" t="inlineStr">
        <is>
          <t xml:space="preserve"> </t>
        </is>
      </c>
      <c r="F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its subsidiaries in which the Company has a controlling financial interest. In accordance with the provisions of Financial Accounting Standards Board (“FASB”) Accounting Standards Codification (“ASC”) 810, “Consolidation,” the Company consolidates any variable interest entit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all the VIEs on an ongoing basis to reassess if it continues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2 and December 31, 2021, and the consolidated results of operations and cash flows for the periods ended September 30, 2022 and 2021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1.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Going Concern The Company has incurred significant losses in prior periods. For the three and nine months ended September 30, 2022, we incurred a pre-tax net loss from continuing operations of $123.43 million and $201.86 million, respectively, and, as of that date, it had an accumulated deficit of $443.62 million. For the three and nine months ended September 30, 2021, the Company incurred a pre-tax net loss from continuing operations of $12.03 million and $27.03 million, respectively. As of December 31, 2021, the Company had an accumulated deficit of $250.02 million. Management expects to experience further significant net losses in 2022 and in the foreseeable future. At September 30, 2022, the Company had a consolidated cash balance of $1.99 million. The Company has not been able to generate sufficient cash from operating activities to fund its ongoing operations. The Company's future success is dependent upon our ability to achieve profitable operations and generate cash from operating activities. There is no guarantee that the Company will be able to generate enough revenue or raise capital to support its operations.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guarantee that it will be able to generate enough revenue or raise capital to support its operations, or if it is able to raise capital, that it will be available to the Company on acceptable terms, on an acceptable schedule, or at all. The issuance of additional securities may result in a significant dilution in the equity interests of the Company's current stockholders. Obtaining loans, assuming these loans would be available, will increase the Company's liabilities and future cash commitments. There is no assurance that the Company will be able to obtain further funds required for its continued operations or that additional financing will be available for use when needed or, if available, that it can be obtained on commercially reasonable terms. If the Company is not able to obtain the additional financing on a timely basis, it will not be able to meet its other obligations as they become due and the Company will be forced to scale down or perhaps even cease its operations. The risks and uncertainties surrounding the Company's ability to continue to raise capital and its limited capital resources raise substantial doubt as to the Company's ability to continue as a going concern for twelve months from the issuance of these financial statements.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have sufficient liquidity to satisfy all of its future financial obligations. The risks and uncertainties surrounding the ability to raise capital, the limited capital resources, and the weak industry conditions impacting the Company’s business raise substantial doubt as to its ability to continue as a going concern.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or stockholders’ equity. See “ Note 16 – Discontinued Operations " for further discussion regarding discontinued operations. Trade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1.27 million and $3.68 million as of September 30, 2022 and December 31, 2021, respectively.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September 30, 2022 and December 31, 2021.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property, equipment and leasehold improvements are as follows: Buildings 32 years Furniture and Equipment 3 to 8 years Computer and Software 3 to 5 years Vehicles 5 years Leasehold Improvements Shorter of lease term or economic life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ASC 360").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 Note 7 – Property, Equipment and Leasehold Improvements” for further information. Intangible Assets Intangible assets continue to be subject to amortization, and any impairment is determined in accordance with ASC 360. Intangible assets are stated at historical cost and amortized over their estimated useful lives. The Company uses a straight-line method of amortization unless a method that better reflects the pattern in which the economic benefits of the intangible asset are consumed can be reliably determined. The approximate useful lives for amortization of intangible assets are as follows: Customer Relationships 3 to 5 years Trademark and Patent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the Company tests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Intangible assets that have indefinite useful lives (e.g. trade names) are tested annually for impairment and are tested for impairment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 Assets Held for Sale Assets held for sale represent furniture, equipment, and leasehold improvements less accumulated depreciation as well as any other assets that are held for sale in conjunction with the sale of a business. The Company records assets held for sale in accordance with ASC 360 at the lower of carrying value or fair value less costs to sell. F air value is the amount obtainable from the sale of the asset in an arm’s length transaction. The reclassification takes place when the assets are available for immediate sale and the sale is highly probable. These conditions are usually met from the date on which a letter of intent or agreement to sell is ready for signing. Discontinued Operations A component of an entity is identified as operations and cash flows that can be clearly distinguished, operationally and financially, from the rest of the entity. Under ASC Subtopic 205-20, “Presentation of Financial Statements - Discontinued Operations” (“ASC Subtopic 205-20”), a discontinued operation is a component of an entity that either has been disposed of, or is classified as held for sale and represents a strategic shift that has or will have a major effect on the entity’s operations and financial results, or a newly acquired business or nonprofit activity that upon acquisition is classified as held for sale. Discontinued operations are presented separately from continuing operations in the Consolidated Statements of Operations and the Consolidated Statements of Cash Flows. See “Note 16 – Discontinued Operations” . For long-lived assets or disposals groups that are classified as held for sale but do not meet the criteria for discontinued operations, the assets and liabilities are presented separately on the balance sheet of the initial period in which it is classified as held for sale. Revenue Recognition Revenue from retail dispensaries is recorded at the time customers take possession of the product and recognized net of discounts, promotional adjustments, and returns. The Company collects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its customers obtain control of the products.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includes revenue disaggregated by geographic location for the periods presented: (in thousands) Three Months Ended September 30, Nine Months Ended September 30, 2022 2021 2022 2021 California $ 9,236 $ 16,712 $ 43,289 $ 21,640 Oregon 1,526 3,340 5,753 3,340 Total $ 10,762 $ 20,052 $ 49,042 $ 24,980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35, “Other Expenses – Advertising Cost.” Advertising expenses from continuing operations totaled $0.24 million and $1.93 million for the three and nine months ended September 30, 2022, respectively, and $0.08 million and $0.11 million for the three and nine months ended September 30, 2021, respectively. Stock-Based Compensation 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it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September 30, 2021, such net operating losses were offset entirely by a valuation allowance. No valuation allowance remained at September 30, 2022.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three and nine months ended September 30, 2022 and 2021. Therefore, the basic and diluted weighted-average shares of common stock outstanding were the same for all periods presented. Potentially dilutive securities that are not included in the calculation of diluted net loss per share because their effect is anti-dilutive are as follows (in common equivalent shares): Nine Months Ended 2022 2021 Common Stock Warrants 80,881,817 85,336,515 Common Stock Options 58,843,517 99,504,369 139,725,334 184,840,884 Recently Adopted Accounting Standards In May 2021, the FASB issued ASU 2021-04, “ Debt—Modifications and Extinguishments (Subtopic 470-50), Compensation—Stock Compensation (Topic 718), and Derivatives and Hedging—Contracts in Entity’s Own Equity (Subtopic 815-40) ” (“ASU 2021-04”), which amends existing guidance for earnings per share (“EPS”) in accordance with Topic 260. ASU 2021-04 is effective for fiscal years beginning after December 15, 2021 and should be applied prospectively on or after the effective date of the amendments. The adoption of the standard did not have a material impact on the Company’s consolidated financial statements. Recently Issued Accounting Standards In October 2021, the FASB issued ASU 2021-08, “ Business Combinations (Subtopic 805), Accounting for Contract Assets and Contract Liabilities from Contracts with Customers ” (“ASU 2021-08”), which is intended to improve the accounting for acquired revenue contracts with customers in a business combination by addressing diversity in practice and inconsistency. ASU 2021-08 is effective for fiscal years beginning after December 15, 2022. This update should be applied prospectively on or after the effective date of the amendments. The Company is currently evaluating the effect of adopting this ASU. In March 2022, the FASB issued ASU 2022-02, “ Financial Instruments—Credit Losses (Topic 326) Troubled Debt Restructurings and Vintage Disclosures ” (“ASU 2022-02”), which eliminates the accounting guidance on troubled debt restructurings (TDRs) for creditors and amends the guidance on “vintage disclosures” to require disclosure of current-period gross write-offs by year of origination. The ASU also updates the requirements related to accounting for credit losses under the current guidance and adds enhanced disclosures for creditors with respect to loan refinancings and restructurings for borrowers experiencing financial difficulty. ASU 2022-02 is effective for fiscal years beginning after December 15, 2022. The Company is currently evaluating the effect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BUSINESS AND CREDIT RISK</t>
        </is>
      </c>
      <c r="B4" s="4" t="inlineStr">
        <is>
          <t>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at $0.53 million and $5.42 million as of September 30, 2022 and December 31, 2021,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and nine months ended September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5:04Z</dcterms:created>
  <dcterms:modified xmlns:dcterms="http://purl.org/dc/terms/" xmlns:xsi="http://www.w3.org/2001/XMLSchema-instance" xsi:type="dcterms:W3CDTF">2022-11-14T21:35:04Z</dcterms:modified>
</cp:coreProperties>
</file>